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OPERATING SEGMENT REPORTING" sheetId="9" state="visible" r:id="rId9"/>
    <sheet xmlns:r="http://schemas.openxmlformats.org/officeDocument/2006/relationships" name="OTHER INCOME" sheetId="10" state="visible" r:id="rId10"/>
    <sheet xmlns:r="http://schemas.openxmlformats.org/officeDocument/2006/relationships" name="INVESTMENTS" sheetId="11" state="visible" r:id="rId11"/>
    <sheet xmlns:r="http://schemas.openxmlformats.org/officeDocument/2006/relationships" name="RECEIVABLES, PREPAIDS AND OTHER"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INERA SANTA CRUZ"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SHAREHOLDERS' EQUITY"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COMMITMENTS AND CONTINGENCIES" sheetId="22" state="visible" r:id="rId22"/>
    <sheet xmlns:r="http://schemas.openxmlformats.org/officeDocument/2006/relationships" name="CASH, CASH EQUIVALENTS AND REST" sheetId="23" state="visible" r:id="rId23"/>
    <sheet xmlns:r="http://schemas.openxmlformats.org/officeDocument/2006/relationships" name="NON-CONTROLLING INTERES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OPERATING SEGMENT REPORTING (Ta" sheetId="27" state="visible" r:id="rId27"/>
    <sheet xmlns:r="http://schemas.openxmlformats.org/officeDocument/2006/relationships" name="OTHER INCOME (Tables)" sheetId="28" state="visible" r:id="rId28"/>
    <sheet xmlns:r="http://schemas.openxmlformats.org/officeDocument/2006/relationships" name="INVESTMENTS (Tables)" sheetId="29" state="visible" r:id="rId29"/>
    <sheet xmlns:r="http://schemas.openxmlformats.org/officeDocument/2006/relationships" name="RECEIVABLES, PREPAIDS AND OTH_2" sheetId="30" state="visible" r:id="rId30"/>
    <sheet xmlns:r="http://schemas.openxmlformats.org/officeDocument/2006/relationships" name="INVENTORIES (Tables)" sheetId="31" state="visible" r:id="rId31"/>
    <sheet xmlns:r="http://schemas.openxmlformats.org/officeDocument/2006/relationships" name="INVESTMENT IN MINERA SANTA CR_2" sheetId="32" state="visible" r:id="rId32"/>
    <sheet xmlns:r="http://schemas.openxmlformats.org/officeDocument/2006/relationships" name="DEBT (Tables)" sheetId="33" state="visible" r:id="rId33"/>
    <sheet xmlns:r="http://schemas.openxmlformats.org/officeDocument/2006/relationships" name="ASSET RETIREMENT OBLIGATIONS (T" sheetId="34" state="visible" r:id="rId34"/>
    <sheet xmlns:r="http://schemas.openxmlformats.org/officeDocument/2006/relationships" name="RELATED PARTY TRANSACTIONS (Tab" sheetId="35" state="visible" r:id="rId35"/>
    <sheet xmlns:r="http://schemas.openxmlformats.org/officeDocument/2006/relationships" name="FAIR VALUE ACCOUNTING (Tables)" sheetId="36" state="visible" r:id="rId36"/>
    <sheet xmlns:r="http://schemas.openxmlformats.org/officeDocument/2006/relationships" name="CASH, CASH EQUIVALENTS AND RE_2" sheetId="37" state="visible" r:id="rId37"/>
    <sheet xmlns:r="http://schemas.openxmlformats.org/officeDocument/2006/relationships" name="NATURE OF OPERATIONS AND BASI_2" sheetId="38" state="visible" r:id="rId38"/>
    <sheet xmlns:r="http://schemas.openxmlformats.org/officeDocument/2006/relationships" name="SIGNIFICANT ACCOUNTING POLICI_3" sheetId="39" state="visible" r:id="rId39"/>
    <sheet xmlns:r="http://schemas.openxmlformats.org/officeDocument/2006/relationships" name="OPERATING SEGMENT REPORTING - S" sheetId="40" state="visible" r:id="rId40"/>
    <sheet xmlns:r="http://schemas.openxmlformats.org/officeDocument/2006/relationships" name="OPERATING SEGMENT REPORTING - G" sheetId="41" state="visible" r:id="rId41"/>
    <sheet xmlns:r="http://schemas.openxmlformats.org/officeDocument/2006/relationships" name="OTHER INCOME - Summary of Other" sheetId="42" state="visible" r:id="rId42"/>
    <sheet xmlns:r="http://schemas.openxmlformats.org/officeDocument/2006/relationships" name="OTHER INCOME (Details)" sheetId="43" state="visible" r:id="rId43"/>
    <sheet xmlns:r="http://schemas.openxmlformats.org/officeDocument/2006/relationships" name="INVESTMENTS - Activity in Inves" sheetId="44" state="visible" r:id="rId44"/>
    <sheet xmlns:r="http://schemas.openxmlformats.org/officeDocument/2006/relationships" name="INVESTMENTS (Details)" sheetId="45" state="visible" r:id="rId45"/>
    <sheet xmlns:r="http://schemas.openxmlformats.org/officeDocument/2006/relationships" name="RECEIVABLES, PREPAIDS AND OTH_3" sheetId="46" state="visible" r:id="rId46"/>
    <sheet xmlns:r="http://schemas.openxmlformats.org/officeDocument/2006/relationships" name="INVENTORIES (Details)" sheetId="47" state="visible" r:id="rId47"/>
    <sheet xmlns:r="http://schemas.openxmlformats.org/officeDocument/2006/relationships" name="MINERAL PROPERTY INTERESTS AN_2" sheetId="48" state="visible" r:id="rId48"/>
    <sheet xmlns:r="http://schemas.openxmlformats.org/officeDocument/2006/relationships" name="INVESTMENT IN MINERA SANTA CR_3" sheetId="49" state="visible" r:id="rId49"/>
    <sheet xmlns:r="http://schemas.openxmlformats.org/officeDocument/2006/relationships" name="INVESTMENT IN MINERA SANTA CR_4" sheetId="50" state="visible" r:id="rId50"/>
    <sheet xmlns:r="http://schemas.openxmlformats.org/officeDocument/2006/relationships" name="INVESTMENT IN MINERA SANTA CR_5" sheetId="51" state="visible" r:id="rId51"/>
    <sheet xmlns:r="http://schemas.openxmlformats.org/officeDocument/2006/relationships" name="DEBT (Details)" sheetId="52" state="visible" r:id="rId52"/>
    <sheet xmlns:r="http://schemas.openxmlformats.org/officeDocument/2006/relationships" name="DEBT - Rollforward (Details)" sheetId="53" state="visible" r:id="rId53"/>
    <sheet xmlns:r="http://schemas.openxmlformats.org/officeDocument/2006/relationships" name="ASSET RETIREMENT OBLIGATIONS - " sheetId="54" state="visible" r:id="rId54"/>
    <sheet xmlns:r="http://schemas.openxmlformats.org/officeDocument/2006/relationships" name="ASSET RETIREMENT OBLIGATIONS _2" sheetId="55" state="visible" r:id="rId55"/>
    <sheet xmlns:r="http://schemas.openxmlformats.org/officeDocument/2006/relationships" name="SHAREHOLDERS' EQUITY (Details)" sheetId="56" state="visible" r:id="rId56"/>
    <sheet xmlns:r="http://schemas.openxmlformats.org/officeDocument/2006/relationships" name="SHAREHOLDERS' EQUITY - Stock Op" sheetId="57" state="visible" r:id="rId57"/>
    <sheet xmlns:r="http://schemas.openxmlformats.org/officeDocument/2006/relationships" name="NET LOSS PER SHARE (Details)" sheetId="58" state="visible" r:id="rId58"/>
    <sheet xmlns:r="http://schemas.openxmlformats.org/officeDocument/2006/relationships" name="RELATED PARTY TRANSACTIONS - Ex" sheetId="59" state="visible" r:id="rId59"/>
    <sheet xmlns:r="http://schemas.openxmlformats.org/officeDocument/2006/relationships" name="RELATED PARTY TRANSACTIONS (Det" sheetId="60" state="visible" r:id="rId60"/>
    <sheet xmlns:r="http://schemas.openxmlformats.org/officeDocument/2006/relationships" name="FAIR VALUE ACCOUNTING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ASH, CASH EQUIVALENTS AND RE_3" sheetId="65" state="visible" r:id="rId65"/>
    <sheet xmlns:r="http://schemas.openxmlformats.org/officeDocument/2006/relationships" name="NON-CONTROLLING INTERESTS (Deta"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3190</t>
        </is>
      </c>
    </row>
    <row r="9">
      <c r="A9" s="4" t="inlineStr">
        <is>
          <t>Entity Registrant Name</t>
        </is>
      </c>
      <c r="B9" s="4" t="inlineStr">
        <is>
          <t>MCEWEN MINING INC.</t>
        </is>
      </c>
    </row>
    <row r="10">
      <c r="A10" s="4" t="inlineStr">
        <is>
          <t>Entity Incorporation, State or Country Code</t>
        </is>
      </c>
      <c r="B10" s="4" t="inlineStr">
        <is>
          <t>CO</t>
        </is>
      </c>
    </row>
    <row r="11">
      <c r="A11" s="4" t="inlineStr">
        <is>
          <t>Entity Tax Identification Number</t>
        </is>
      </c>
      <c r="B11" s="4" t="inlineStr">
        <is>
          <t>84-0796160</t>
        </is>
      </c>
    </row>
    <row r="12">
      <c r="A12" s="4" t="inlineStr">
        <is>
          <t>Entity Address, Address Line One</t>
        </is>
      </c>
      <c r="B12" s="4" t="inlineStr">
        <is>
          <t>150 King Street West</t>
        </is>
      </c>
    </row>
    <row r="13">
      <c r="A13" s="4" t="inlineStr">
        <is>
          <t>Entity Address, Address Line Two</t>
        </is>
      </c>
      <c r="B13" s="4" t="inlineStr">
        <is>
          <t>Suite 28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H 1J9</t>
        </is>
      </c>
    </row>
    <row r="18">
      <c r="A18" s="4" t="inlineStr">
        <is>
          <t>City Area Code</t>
        </is>
      </c>
      <c r="B18" s="4" t="inlineStr">
        <is>
          <t>866</t>
        </is>
      </c>
    </row>
    <row r="19">
      <c r="A19" s="4" t="inlineStr">
        <is>
          <t>Local Phone Number</t>
        </is>
      </c>
      <c r="B19" s="4" t="inlineStr">
        <is>
          <t>441-0690</t>
        </is>
      </c>
    </row>
    <row r="20">
      <c r="A20" s="4" t="inlineStr">
        <is>
          <t>Title of 12(b) Security</t>
        </is>
      </c>
      <c r="B20" s="4" t="inlineStr">
        <is>
          <t>Common stock, no par value</t>
        </is>
      </c>
    </row>
    <row r="21">
      <c r="A21" s="4" t="inlineStr">
        <is>
          <t>Trading Symbol</t>
        </is>
      </c>
      <c r="B21" s="4" t="inlineStr">
        <is>
          <t>MUX</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59187391</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031420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1</t>
        </is>
      </c>
    </row>
    <row r="3">
      <c r="A3" s="3" t="inlineStr">
        <is>
          <t>OTHER INCOME</t>
        </is>
      </c>
    </row>
    <row r="4">
      <c r="A4" s="4" t="inlineStr">
        <is>
          <t>OTHER INCOME</t>
        </is>
      </c>
      <c r="B4" s="4" t="inlineStr">
        <is>
          <t>NOTE 4 OTHER INCOME The following is a summary of other income for the three and nine months ended September 30, 2021 and 2020: ​ ​ ​ ​ ​ ​ ​ ​ ​ ​ ​ ​ ​ ​ ​ ​ Three months ended September 30, ​ Nine months ended September 30, ​ 2021 2020 2021 2020 COVID-19 relief ​ $ 611 ​ $ 2,628 ​ $ 3,447 ​ $ 5,319 Unrealized and realized gain (loss) on investments (Note 5) ​ ​ 18 ​ ​ — ​ ​ 20 ​ ​ (619) Foreign currency gain (loss) ​ ​ 654 ​ ​ (132) ​ ​ 751 ​ ​ 1,736 Other income, net ​ ​ (19) ​ ​ (406) ​ ​ 2,253 ​ ​ (365) Total other income ​ $ 1,264 ​ $ 2,090 ​ $ 6,471 ​ $ 6,071 ​ During the three and nine months ended September 30, 2021, the Company recognized $0.6 million and $3.4 million, respectively (three and nine months ended September 30, 2020 - $2.6 million and $5.3 million, respectively) of other income through COVID-19 relief programs. ​ During the nine months ended September 30, 2021, the Company recognized $2.3 million in other income from the sale of two projects in Nevada. Refer to Note 5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 NOTE 5 INVESTMENTS ​ The following is a summary of the activity in investments for the nine months ended September 30, 2021 and 2020: ​ ​ ​ ​ ​ ​ ​ ​ ​ ​ ​ ​ ​ ​ ​ ​ ​ ​ ​ ​ ​ ​ As at ​ Additions/ ​ ​ ​ Disposals/ ​ Unrealized ​ Fair value ​ ​ December 31, ​ transfers during ​ Net gain (loss) on ​ transfers during ​ gain on ​ September 30, ​ 2020 period securities sold year securities held 2021 Marketable equity securities ​ $ — ​ $ 1,616 ​ $ — ​ $ — ​ $ 20 ​ $ 1,636 Warrants ​ — ​ 162 ​ — ​ — ​ — ​ 162 Investments ​ $ — ​ $ 1,777 ​ $ — ​ $ — ​ $ 20 ​ $ 1,798 ​ ​ ​ ​ ​ ​ ​ ​ ​ ​ ​ ​ ​ ​ ​ ​ ​ ​ ​ ​ ​ ​ ​ As at ​ Additions/ ​ Net ​ Disposals/ ​ Unrealized ​ Fair value ​ ​ December 31, ​ transfers during ​ (loss) on ​ transfers during ​ (loss) on ​ September 30, ​ 2019 period securities sold ​ year ​ securities held ​ 2020 Marketable equity securities ​ $ 1,885 ​ $ — ​ $ (619) ​ $ (1,266) ​ $ — ​ $ — ​ On June 23, 2021, the Company closed the sale of two projects in Nevada, Limousine Butte and Cedar Wash, with Nevgold Corp. (“Nevgold”, and formerly Silver Mountain Mines Inc.). In addition to $0.5 million of cash received as part of the consideration, the Company received 4,963,455 common shares and 2,481,727 warrants of Nevgold. Upon issuance, the common shares received by the Company represented 10% of the issued and outstanding shares of Nevgold. The warrants have an exercise price of $0.60 per share and are exercisable until June 23, 2023. The common shares trade on the TSX Venture Exchange. During the three and nine months ended September 30, 2020, the Company sold marketable equity securities for proceeds of $Nil and $1.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PREPAIDS AND OTHER ASSETS</t>
        </is>
      </c>
      <c r="B1" s="2" t="inlineStr">
        <is>
          <t>9 Months Ended</t>
        </is>
      </c>
    </row>
    <row r="2">
      <c r="B2" s="2" t="inlineStr">
        <is>
          <t>Sep. 30, 2021</t>
        </is>
      </c>
    </row>
    <row r="3">
      <c r="A3" s="3" t="inlineStr">
        <is>
          <t>RECEIVABLES, PREPAIDS AND OTHER ASSETS</t>
        </is>
      </c>
    </row>
    <row r="4">
      <c r="A4" s="4" t="inlineStr">
        <is>
          <t>RECEIVABLES, PREPAIDS AND OTHER ASSETS</t>
        </is>
      </c>
      <c r="B4" s="4" t="inlineStr">
        <is>
          <t>​ ​ NOTE 6 RECEIVABLES, PREPAIDS AND OTHER ASSETS The following is a breakdown of balances in receivables, prepaids and other assets as at September 30, 2021 and December 31, 2020: ​ ​ ​ ​ ​ ​ ​ ​ ​ September 30, 2021 December 31, 2020 Government sales tax receivable ​ ​ 1,680 ​ $ 1,810 Prepaids and other assets ​ ​ 3,704 ​ ​ 3,880 Receivables and other current assets ​ $ 5,383 ​ $ 5,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 NOTE 7 INVENTORIES Inventories at September 30, 2021 and December 31, 2020 consisted of the following: ​ ​ ​ ​ ​ ​ ​ ​ ​ September 30, 2021 December 31, 2020 Material on leach pads ​ $ 11,569 ​ $ 21,003 In-process inventory ​ 3,464 ​ 3,922 Stockpiles ​ 1,864 ​ 635 Precious metals ​ 1,702 ​ 1,344 Materials and supplies ​ 5,582 ​ 4,845 Inventories ​ $ 24,181 ​ $ 31,749 Less current portion ​ ​ 19,252 ​ ​ 26,964 Long-term portion ​ $ 4,929 ​ $ 4,785 ​ During the nine months ended September 30, 2021, the inventory at the Black Fox, Gold Bar, and El Gallo mines were written down to a net realizable value by $0.4 million, $1.4 million and $2.5 million, respectively. Of these write-downs, a total of $4.0 million (nine months ended September 30, 2020 – $2.6 million) was included in production costs applicable to sales and $0.3 million was included in depreciation and depletion (nine months ended September 30, 2020 - $0.5 million)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9 Months Ended</t>
        </is>
      </c>
    </row>
    <row r="2">
      <c r="B2" s="2" t="inlineStr">
        <is>
          <t>Sep. 30, 2021</t>
        </is>
      </c>
    </row>
    <row r="3">
      <c r="A3" s="3" t="inlineStr">
        <is>
          <t>MINERAL PROPERTY INTERESTS AND PLANT AND EQUIPMENT</t>
        </is>
      </c>
    </row>
    <row r="4">
      <c r="A4" s="4" t="inlineStr">
        <is>
          <t>MINERAL PROPERTY INTERESTS AND PLANT AND EQUIPMENT</t>
        </is>
      </c>
      <c r="B4" s="4" t="inlineStr">
        <is>
          <t>NOTE 8 MINERAL PROPERTY INTERESTS AND PLANT AND EQUIPMENT The applicabl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Gold Bar, Black Fox and San José properties have proven and probable reserves estimated in accordance with SEC Industry Guide 7.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 The evaluation resulted in an impairment charge of $83.8 million during the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INERA SANTA CRUZ S.A. ("MSC") - SAN JOSE MINE</t>
        </is>
      </c>
      <c r="B1" s="2" t="inlineStr">
        <is>
          <t>9 Months Ended</t>
        </is>
      </c>
    </row>
    <row r="2">
      <c r="B2" s="2" t="inlineStr">
        <is>
          <t>Sep. 30, 2021</t>
        </is>
      </c>
    </row>
    <row r="3">
      <c r="A3" s="3" t="inlineStr">
        <is>
          <t>INVESTMENT IN MINERA SANTA CRUZ S.A. ("MSC") - SAN JOSE MINE</t>
        </is>
      </c>
    </row>
    <row r="4">
      <c r="A4" s="4" t="inlineStr">
        <is>
          <t>INVESTMENT IN MINERA SANTA CRUZ S.A. ("MSC") - SAN JOSE MINE</t>
        </is>
      </c>
      <c r="B4" s="4" t="inlineStr">
        <is>
          <t>NOTE 9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presented in accordance with U.S. GAAP. A summary of the operating results for MSC for the three and nine months ended September 30, 2021 and 2020 is as follows: ​ ​ ​ ​ ​ ​ ​ ​ ​ ​ ​ ​ ​ ​ ​ ​ Three months ended September 30, ​ Nine months ended September 30, ​ 2021 ​ 2020 ​ 2021 ​ 2020 Minera Santa Cruz S.A. ( 100% ) ​ ​ ​ ​ ​ ​ ​ ​ ​ ​ ​ ​ Revenue from gold and silver sales ​ $ 72,098 ​ $ 70,195 ​ $ 195,797 ​ $ 154,666 Production costs applicable to sales ​ ​ (47,911) ​ ​ (41,512) ​ ​ (125,167) ​ ​ (100,230) Depreciation and depletion ​ ​ (11,690) ​ ​ (7,107) ​ ​ (28,422) ​ ​ (22,084) Gross profit ​ ​ 12,498 ​ ​ 21,576 ​ ​ 42,209 ​ ​ 32,352 Exploration ​ ​ (2,710) ​ ​ (2,814) ​ ​ (7,887) ​ ​ (7,855) Other expenses (1) ​ ​ (8,010) ​ ​ (6,509) ​ ​ (28,231) ​ ​ (17,651) Net income before tax ​ $ 1,777 ​ $ 12,253 ​ $ 6,091 ​ $ 6,846 Current and deferred tax expense ​ ​ (2,336) ​ ​ (4,922) ​ ​ (5,902) ​ ​ (2,989) Net income (loss) ​ $ (559) ​ $ 7,331 ​ $ 189 ​ $ 3,857 ​ ​ ​ ​ ​ ​ ​ ​ ​ ​ ​ ​ ​ Portion attributable to McEwen Mining Inc. ( 49% ) ​ ​ ​ ​ ​ ​ ​ ​ ​ ​ ​ ​ Net income (loss) ​ $ (273) ​ $ 3,592 ​ $ 93 ​ $ 1,890 Amortization of fair value increments ​ (2,481) ​ (1,255) ​ (5,571) ​ (3,891) Income tax recovery ​ ​ 104 ​ ​ 245 ​ ​ 401 ​ ​ 862 (Loss) income from investment in MSC, net of amortization ​ $ (2,650) ​ $ 2,582 ​ $ (5,077) ​ $ (1,139) ​ (1) Other expenses include foreign exchange, accretion of asset retirement obligations, other finance-related expenses, and COVID-19 related expenses of $5.2 million and $17.1 million for the three and nine months ended September 30, 2021. ​ The income or loss from investment in MSC attributable to the Company includes amortization of the fair value increments arising from the initial purchase price allocation and related income tax recovery. The income tax recovery reflects the impact of the devaluation of the Argentine peso against the U.S. dollar on the peso-denominated deferred tax liability recognized at the time of acquisition, as well as income tax rate changes over the periods. ​ Changes in the Company’s investment in MSC for the nine months ended September 30, 2021 and year ended December 31, 2020 are as follows: ​ ​ ​ ​ ​ ​ ​ ​ September 30, 2021 December 31, 2020 Investment in MSC, beginning of period $ 108,326 ​ $ 110,183 Attributable net income from MSC ​ 93 ​ ​ 2,745 Amortization of fair value increments (5,571) ​ (5,390) Income tax recovery ​ 401 ​ ​ 1,128 Dividend distribution received (7,561) ​ (340) Investment in MSC, end of period $ 95,688 ​ $ 108,326 ​ During the three and nine months ended September 30, 2021, the Company received $Nil million and $7.6 million, respectively, in dividends from MSC (three and nine months ended September 30, 2020 – $Nil and $0.3 million, respectively). A summary of the key assets and liabilities of MSC on a 100% basis as at September 30, 2021, before and after adjustments to fair value on acquisition and amortization of the fair value increments arising from the purchase price allocation, are as follows: ​ ​ ​ ​ ​ ​ ​ ​ ​ ​ ​ As at September 30, 2021 ​ Balance excluding FV increments ​ Adjustments ​ Balance including FV increments Current assets ​ $ 83,723 ​ $ 435 ​ $ 84,158 Total assets ​ $ 177,357 ​ $ 95,607 ​ $ 272,964 ​ ​ ​ ​ ​ ​ ​ ​ ​ ​ Current liabilities ​ $ (44,463) ​ $ — ​ $ (44,463) Total liabilities ​ $ (74,576) ​ $ (3,117) ​ $ (77,6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NOTE 10 DEBT On August 10, 2018, the Company finalized a $50.0 million senior secured three-year term loan facility with Royal Capital Management Corp., as administrative agent, and the lenders party thereto. Interest on the loan accrued at the rate of 9.75% per annum with interest due monthly and was secured by a lien on certain of the Company’s and its subsidiaries’ assets. On June 25, 2020, the Company entered into an Amended and Restated Credit Agreement (“ARCA”) which refinanced the outstanding $50 million loan and which terms differed in material respects from the old loan as follows: ​ ● Sprott Private Resource Lending II (Collector), LP replaced Royal Capital Management Corp. as the administrative agent. ● Sprott Private Resource Lending II (Collector), LP replaced certain lenders. An affiliate of Robert McEwen remains as a lender. ● Scheduled repayments of the principal were extended by two years ; monthly repayments of principal in the amount of $2.0 million are due beginning on August 31, 2022 and continuing for 11 months , followed by a final principal payment of $26.0 million, and any accrued interest on August 31, 2023. ● The minimum working capital maintenance requirement was reduced from $10.0 million under the original term loan to $Nil at June 30, 2020 to December 31, 2020 and from $10.0 million to $2.5 million at March 31, 2021 and until the end of 2021. The working capital requirement increases to $5.0 million at March 31, 2022, $7.0 million at June 30, 2022, and $10 million at September 30, 2022 and each fiscal quarter thereafter. ● The Company issued 2,091,700 shares of common stock valued at $1,875,000 to the lenders as consideration for the maintenance, continuation, and extension of the maturity date of the loan. The value of the shares plus the unamortized costs of the original term loan are being amortized over the modified term of the loan. The remaining principal terms of the original agreement remain unchanged. The Company was in compliance with all covenants as at September 30, 2021. A reconciliation of the Company’s long-term debt for the nine months ended September 30, 2021 and for the year ended December 31, 2020 is as follows: ​ ​ ​ ​ ​ ​ ​ ​ ​ Nine months ended September 30, 2021 Year ended Balance, beginning of period ​ $ 48,160 ​ $ 49,516 Interest expense ​ 4,166 ​ 5,394 Interest payments ​ (3,646) ​ (4,875) Balance, end of period ​ $ 48,680 ​ $ 48,160 Less current portion ​ ​ 4,000 ​ ​ — Long-term portion ​ $ 44,680 ​ $ 48,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S</t>
        </is>
      </c>
    </row>
    <row r="4">
      <c r="A4" s="4" t="inlineStr">
        <is>
          <t>ASSET RETIREMENT OBLIGATIONS</t>
        </is>
      </c>
      <c r="B4" s="4" t="inlineStr">
        <is>
          <t>NOTE 11 ASSET RETIREMENT OBLIGATIONS The Company is responsible for the reclamation of certain past and future disturbances at its properties. The most significant properties subject to these obligations are the Gold Bar and Tonkin properties in Nevada, the Timmins properties in Canada and the El Gallo Project in Mexico. A reconciliation of the Company’s asset retirement obligations for the nine months ended September 30, 2021 and for the year ended December 31, 2020 are as follows: ​ ​ ​ ​ ​ ​ ​ ​ ​ ​ September 30, 2021 December 31, 2020 Asset retirement obligation liability, beginning balance ​ $ 34,000 ​ $ 32,201 ​ Settlements ​ (2,138) ​ (267) ​ Accretion of liability ​ 1,470 ​ 1,901 ​ Revisions to estimates and discount rate ​ 1,256 ​ (54) ​ Foreign exchange revaluation ​ ​ (8) ​ ​ 219 ​ Asset retirement obligation liability, ending balance ​ $ 34,580 ​ $ 34,000 ​ Less current portion ​ ​ 4,894 ​ ​ 3,232 ​ Long-term portion ​ $ 29,686 ​ $ 30,768 ​ ​ The Company’s reclamation expenses for the periods presented consisted of the following: ​ ​ ​ ​ ​ ​ ​ ​ ​ ​ ​ ​ ​ ​ ​ ​ Three months ended September 30, ​ Nine months ended September 30, ​ 2021 2020 ​ 2021 ​ 2020 Reclamation adjustment reflecting updated estimates ​ $ 830 ​ $ 411 ​ $ 1,256 ​ $ 614 Reclamation accretion ​ ​ 479 ​ ​ 475 ​ ​ 1,470 ​ ​ 1,389 Total ​ $ 1,309 ​ $ 886 ​ $ 2,725 ​ ​ 2,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12 SHAREHOLDERS’ EQUITY Equity Issuances Amendment to the Articles of Incorporation On June 30, 2021, the Company filed Articles of Amendment to its Amended and Restated Articles of Incorporation with the Colorado Secretary of State providing for an increase in its authorized capital to increase the number of shares of common stock that the Company can issue from 500,000,000 to 675,000,000. The Amendment was approved by the Company’s shareholders at the annual meeting held on June 28, 2021. Equity Financing On February 9, 2021, the Company completed a registered direct offering of common stock with several existing and new institutional investors and issued 30,000,000 shares priced at $1.05 per share for gross proceeds of $31.5 million. The purpose of this financing was to fund the continued development of the Froome deposit, which is part of the Fox Complex in Timmins, Ontario, and to strengthen the Company’s balance sheet and working capital position. Total issuance costs amounted to $1.7 million for net proceeds of $29.9 million. Flow-Through Shares Issuance – Canadian Development Expenses (“CDE”) On January 29, 2021, the Company issued 12,600,600 flow-through common shares priced at $1.01 per share for gross proceeds of $12.7 million. The purpose of this offering was also to fund the continued development of the Froome deposit. The total proceeds were allocated between the sale of tax benefits and the sale of common shares. The total issuance costs related to the issuance of the flow-through shares were $0.7 million, which were accounted for as a reduction to the common shares. The net proceeds of $12.0 million were allocated between the sale of tax benefits in the amount of $1.2 million and the sale of common shares in the amount of $10.8 million. The Company is required to spend these flow-through share proceeds on flow-through eligible CDE as defined by subsection 66.2(5) of the Income Tax Act (Canada). As of September 30, 2021, the Company had reached the total $12.7 million CDE spend requirement. Flow-Through Shares Issuance – Canadian Exploration Expenditures (“CEE”) On December 31, 2020, the Company issued 7,669,900 flow-through common shares priced at $1.28 per share for gross proceeds of $9.8 million. The purpose of this offering was to fund exploration activities on the Company’s properties in the Timmins region of Canada. No issuance costs were incurred as part of this issuance. Proceeds of $9.8 million were allocated between the sale of tax benefits in the amount of $2.1 million and the sale of common shares in the amount of $7.7 million. On September 10, 2020, the Company issued 6,298,166 flow-through common shares priced at $1.65 per share for gross proceeds of $10.4 million. The purpose of this offering was to fund exploration activities on the Company’s properties in the Timmins region of Canada. The total issuance costs related to the issuance of the flow-through shares were $0.6 million, which are accounted for as a reduction to the common shares. The net proceeds of $9.8 million were allocated between the sale of tax benefits in the amount of $2.0 million and the sale of common shares in the amount of $7.8 million. The Company is required to spend these flow-through share proceeds on flow-through eligible CEE as defined by subsection 66.1(6) of the Income Tax Act (Canada) . As of September 30, 2021, the Company had incurred a total of $11.2 million in eligible CEE ( $1.9 million in 2020 and $9.3 million as of Q3 2021). ​ All 21,706,250 and 8,064,516 warrants issued under the November 2019 and March 2019 offerings remain outstanding and unexercised as at September 30, 2021. Stock Options The Company’s Amended and Restated Equity Incentive Plan (“Plan”) allows for equity awards to be granted to employees, consultants, advisors, and directors. The Plan is administered by the Compensation Committee of the Board of Directors (“Committee”), which determines the terms pursuant to which any award is granted. The Committee may delegate to certain officers the authority to grant awards to certain employees (other than such officers), consultants and advisors. On April 16, 2021, the Board approved an amendment to the Plan, which increased the number of shares of common stock reserved for issuance by 12.5 million shares to a maximum of 30.0 million shares. This includes shares issued under the Plan before it was amended, with no more than 0.5 million shares subject to grants of options to an individual in a calendar year. The Plan provides for the grant of incentive options under Section 422 of the Internal Revenue Code (the “Code”), which provides potential tax benefits to the recipients compared to non-qualified options. During the three months ended September 30, 2021, 850,000 stock options were granted to officers, directors, and certain employees at a weighted average exercise price of $1.21. At September 30, 2021, 6,460,050 options were outstanding under the Plan (September 30, 2020 – 8,808,001 awards). No stock options were exercised during the nine months ended September 30, 2021. During the same period in 2020 Shareholders’ Distributions Pursuant to the ARCA ( Note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13 NET LOSS PER SHARE Basic net loss per share is computed by dividing the net loss attributable to common shareholders by the weighted average number of common shares outstanding during the period. Potentially dilutive instruments are not included in the calculation of diluted net loss per share for the three and nine months ended September 30, 2021 and 2020, as they would be anti-dilutive. For the three and nine months ended September 30, 2021, all the outstanding share options (6,460,050) and all of the outstanding warrants (29,770,766) were excluded from the computation of diluted loss per share. Similarly, for the three and nine months ended September 30, 2020, the outstanding share options (8,808,001) and the outstanding warrants (29,770,766) were also ex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37129</v>
      </c>
      <c r="C4" s="6" t="n">
        <v>27395</v>
      </c>
      <c r="D4" s="6" t="n">
        <v>101575</v>
      </c>
      <c r="E4" s="6" t="n">
        <v>77086</v>
      </c>
    </row>
    <row r="5">
      <c r="A5" s="3" t="inlineStr">
        <is>
          <t>OPERATING EXPENSES:</t>
        </is>
      </c>
    </row>
    <row r="6">
      <c r="A6" s="4" t="inlineStr">
        <is>
          <t>Depreciation and depletion</t>
        </is>
      </c>
      <c r="B6" s="5" t="n">
        <v>-6025</v>
      </c>
      <c r="C6" s="5" t="n">
        <v>-4570</v>
      </c>
      <c r="D6" s="5" t="n">
        <v>-16677</v>
      </c>
      <c r="E6" s="5" t="n">
        <v>-16080</v>
      </c>
    </row>
    <row r="7">
      <c r="A7" s="4" t="inlineStr">
        <is>
          <t>Gross profit (loss)</t>
        </is>
      </c>
      <c r="B7" s="5" t="n">
        <v>344</v>
      </c>
      <c r="C7" s="5" t="n">
        <v>-701</v>
      </c>
      <c r="D7" s="5" t="n">
        <v>-583</v>
      </c>
      <c r="E7" s="5" t="n">
        <v>-13261</v>
      </c>
    </row>
    <row r="8">
      <c r="A8" s="3" t="inlineStr">
        <is>
          <t>OTHER OPERATING EXPENSES:</t>
        </is>
      </c>
    </row>
    <row r="9">
      <c r="A9" s="4" t="inlineStr">
        <is>
          <t>Advanced projects</t>
        </is>
      </c>
      <c r="B9" s="5" t="n">
        <v>-4013</v>
      </c>
      <c r="C9" s="5" t="n">
        <v>-4027</v>
      </c>
      <c r="D9" s="5" t="n">
        <v>-6635</v>
      </c>
      <c r="E9" s="5" t="n">
        <v>-9464</v>
      </c>
    </row>
    <row r="10">
      <c r="A10" s="4" t="inlineStr">
        <is>
          <t>Exploration</t>
        </is>
      </c>
      <c r="B10" s="5" t="n">
        <v>-6245</v>
      </c>
      <c r="C10" s="5" t="n">
        <v>-4423</v>
      </c>
      <c r="D10" s="5" t="n">
        <v>-18117</v>
      </c>
      <c r="E10" s="5" t="n">
        <v>-11761</v>
      </c>
    </row>
    <row r="11">
      <c r="A11" s="4" t="inlineStr">
        <is>
          <t>General and administrative</t>
        </is>
      </c>
      <c r="B11" s="5" t="n">
        <v>-3467</v>
      </c>
      <c r="C11" s="5" t="n">
        <v>-2532</v>
      </c>
      <c r="D11" s="5" t="n">
        <v>-8384</v>
      </c>
      <c r="E11" s="5" t="n">
        <v>-6836</v>
      </c>
    </row>
    <row r="12">
      <c r="A12" s="4" t="inlineStr">
        <is>
          <t>(Income) loss from investment in Minera Santa Cruz S.A. (Note 9)</t>
        </is>
      </c>
      <c r="B12" s="5" t="n">
        <v>-2650</v>
      </c>
      <c r="C12" s="5" t="n">
        <v>2582</v>
      </c>
      <c r="D12" s="5" t="n">
        <v>-5077</v>
      </c>
      <c r="E12" s="5" t="n">
        <v>-1139</v>
      </c>
    </row>
    <row r="13">
      <c r="A13" s="4" t="inlineStr">
        <is>
          <t>Depreciation</t>
        </is>
      </c>
      <c r="B13" s="5" t="n">
        <v>-94</v>
      </c>
      <c r="C13" s="5" t="n">
        <v>-88</v>
      </c>
      <c r="D13" s="5" t="n">
        <v>-244</v>
      </c>
      <c r="E13" s="5" t="n">
        <v>-317</v>
      </c>
    </row>
    <row r="14">
      <c r="A14" s="4" t="inlineStr">
        <is>
          <t>Revision of estimates and accretion of asset retirement obligations (Note 11)</t>
        </is>
      </c>
      <c r="B14" s="5" t="n">
        <v>-1309</v>
      </c>
      <c r="C14" s="5" t="n">
        <v>-886</v>
      </c>
      <c r="D14" s="5" t="n">
        <v>-2725</v>
      </c>
      <c r="E14" s="5" t="n">
        <v>-2003</v>
      </c>
    </row>
    <row r="15">
      <c r="A15" s="4" t="inlineStr">
        <is>
          <t>Impairment of mineral property interests and plant and equipment (Note 8)</t>
        </is>
      </c>
      <c r="E15" s="5" t="n">
        <v>-83805</v>
      </c>
    </row>
    <row r="16">
      <c r="A16" s="4" t="inlineStr">
        <is>
          <t>Other operating</t>
        </is>
      </c>
      <c r="E16" s="5" t="n">
        <v>-1968</v>
      </c>
    </row>
    <row r="17">
      <c r="A17" s="4" t="inlineStr">
        <is>
          <t>Total other operating expenses</t>
        </is>
      </c>
      <c r="B17" s="5" t="n">
        <v>-17778</v>
      </c>
      <c r="C17" s="5" t="n">
        <v>-9374</v>
      </c>
      <c r="D17" s="5" t="n">
        <v>-41182</v>
      </c>
      <c r="E17" s="5" t="n">
        <v>-117293</v>
      </c>
    </row>
    <row r="18">
      <c r="A18" s="4" t="inlineStr">
        <is>
          <t>Operating loss</t>
        </is>
      </c>
      <c r="B18" s="5" t="n">
        <v>-17434</v>
      </c>
      <c r="C18" s="5" t="n">
        <v>-10075</v>
      </c>
      <c r="D18" s="5" t="n">
        <v>-41765</v>
      </c>
      <c r="E18" s="5" t="n">
        <v>-130554</v>
      </c>
    </row>
    <row r="19">
      <c r="A19" s="3" t="inlineStr">
        <is>
          <t>OTHER INCOME (EXPENSE):</t>
        </is>
      </c>
    </row>
    <row r="20">
      <c r="A20" s="4" t="inlineStr">
        <is>
          <t>Interest and other finance expenses, net</t>
        </is>
      </c>
      <c r="B20" s="5" t="n">
        <v>-2072</v>
      </c>
      <c r="C20" s="5" t="n">
        <v>-1945</v>
      </c>
      <c r="D20" s="5" t="n">
        <v>-4440</v>
      </c>
      <c r="E20" s="5" t="n">
        <v>-5576</v>
      </c>
    </row>
    <row r="21">
      <c r="A21" s="4" t="inlineStr">
        <is>
          <t>Other income (Note 4)</t>
        </is>
      </c>
      <c r="B21" s="5" t="n">
        <v>1264</v>
      </c>
      <c r="C21" s="5" t="n">
        <v>2090</v>
      </c>
      <c r="D21" s="5" t="n">
        <v>6471</v>
      </c>
      <c r="E21" s="5" t="n">
        <v>6071</v>
      </c>
    </row>
    <row r="22">
      <c r="A22" s="4" t="inlineStr">
        <is>
          <t>Total other income (expense)</t>
        </is>
      </c>
      <c r="B22" s="5" t="n">
        <v>-808</v>
      </c>
      <c r="C22" s="5" t="n">
        <v>145</v>
      </c>
      <c r="D22" s="5" t="n">
        <v>2031</v>
      </c>
      <c r="E22" s="5" t="n">
        <v>495</v>
      </c>
    </row>
    <row r="23">
      <c r="A23" s="4" t="inlineStr">
        <is>
          <t>Loss before income and mining taxes</t>
        </is>
      </c>
      <c r="B23" s="5" t="n">
        <v>-18242</v>
      </c>
      <c r="C23" s="5" t="n">
        <v>-9930</v>
      </c>
      <c r="D23" s="5" t="n">
        <v>-39734</v>
      </c>
      <c r="E23" s="5" t="n">
        <v>-130059</v>
      </c>
    </row>
    <row r="24">
      <c r="A24" s="4" t="inlineStr">
        <is>
          <t>Income and mining tax recovery</t>
        </is>
      </c>
      <c r="B24" s="5" t="n">
        <v>841</v>
      </c>
      <c r="C24" s="5" t="n">
        <v>152</v>
      </c>
      <c r="D24" s="5" t="n">
        <v>3878</v>
      </c>
      <c r="E24" s="5" t="n">
        <v>1276</v>
      </c>
    </row>
    <row r="25">
      <c r="A25" s="4" t="inlineStr">
        <is>
          <t>Net loss and comprehensive loss</t>
        </is>
      </c>
      <c r="B25" s="6" t="n">
        <v>-17401</v>
      </c>
      <c r="C25" s="6" t="n">
        <v>-9778</v>
      </c>
      <c r="D25" s="6" t="n">
        <v>-35856</v>
      </c>
      <c r="E25" s="6" t="n">
        <v>-128783</v>
      </c>
    </row>
    <row r="26">
      <c r="A26" s="3" t="inlineStr">
        <is>
          <t>Net loss per share (Note 13):</t>
        </is>
      </c>
    </row>
    <row r="27">
      <c r="A27" s="4" t="inlineStr">
        <is>
          <t>Basic and Diluted (in dollars per share)</t>
        </is>
      </c>
      <c r="B27" s="7" t="n">
        <v>-0.04</v>
      </c>
      <c r="C27" s="7" t="n">
        <v>-0.02</v>
      </c>
      <c r="D27" s="7" t="n">
        <v>-0.08</v>
      </c>
      <c r="E27" s="7" t="n">
        <v>-0.32</v>
      </c>
    </row>
    <row r="28">
      <c r="A28" s="3" t="inlineStr">
        <is>
          <t>Weighted average common shares outstanding (thousands) (Note 13):</t>
        </is>
      </c>
    </row>
    <row r="29">
      <c r="A29" s="4" t="inlineStr">
        <is>
          <t>Basic and Diluted (in shares)</t>
        </is>
      </c>
      <c r="B29" s="5" t="n">
        <v>459187</v>
      </c>
      <c r="C29" s="5" t="n">
        <v>403887</v>
      </c>
      <c r="D29" s="5" t="n">
        <v>453453</v>
      </c>
      <c r="E29" s="5" t="n">
        <v>401603</v>
      </c>
    </row>
    <row r="30">
      <c r="A30" s="4" t="inlineStr">
        <is>
          <t>Gold and silver sales</t>
        </is>
      </c>
    </row>
    <row r="31">
      <c r="A31" s="3" t="inlineStr">
        <is>
          <t>REVENUE:</t>
        </is>
      </c>
    </row>
    <row r="32">
      <c r="A32" s="4" t="inlineStr">
        <is>
          <t>Revenue</t>
        </is>
      </c>
      <c r="B32" s="6" t="n">
        <v>37129</v>
      </c>
      <c r="C32" s="6" t="n">
        <v>27395</v>
      </c>
      <c r="D32" s="6" t="n">
        <v>101575</v>
      </c>
      <c r="E32" s="6" t="n">
        <v>77086</v>
      </c>
    </row>
    <row r="33">
      <c r="A33" s="4" t="inlineStr">
        <is>
          <t>Production costs applicable to sales</t>
        </is>
      </c>
    </row>
    <row r="34">
      <c r="A34" s="3" t="inlineStr">
        <is>
          <t>OPERATING EXPENSES:</t>
        </is>
      </c>
    </row>
    <row r="35">
      <c r="A35" s="4" t="inlineStr">
        <is>
          <t>Production costs applicable to sales</t>
        </is>
      </c>
      <c r="B35" s="6" t="n">
        <v>-30760</v>
      </c>
      <c r="C35" s="6" t="n">
        <v>-23526</v>
      </c>
      <c r="D35" s="6" t="n">
        <v>-85481</v>
      </c>
      <c r="E35" s="6" t="n">
        <v>-742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4 RELATED PARTY TRANSACTIONS The Company recorded the following expense in respect to the related parties outlined below during the periods presented: ​ ​ ​ ​ ​ ​ ​ ​ ​ ​ ​ ​ ​ ​ Three months ended September 30, Nine months ended September 30, ​ ​ 2021 2020 ​ 2021 2020 Lexam L.P. ​ $ 4 ​ $ — ​ $ 78 ​ $ 87 REVlaw ​ ​ 69 ​ ​ 34 ​ ​ 210 ​ ​ 122 The Company has the following outstanding accounts payable balances in respect to the related parties outlined below: ​ ​ ​ ​ ​ ​ ​ ​ ​ ​ ​ ​ ​ ​ ​ ​ ​ ​ ​ ​ ​ September 30, 2021 ​ December 31, 2020 Lexam L.P. ​ ​ ​ ​ ​ ​ ​ $ 4 ​ $ 72 REVlaw ​ ​ ​ ​ ​ ​ ​ ​ 85 ​ ​ 90 ​ An aircraft owned by Lexam L.P. (controlled by Robert R. McEwen, limited partner and beneficiary of Lexam L.P. and the Company’s Chairman and Chief Executive Officer) has been made available to the Company to expedite business travel.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 REVlaw is a company owned by Carmen Diges, General Counsel of the Company. The legal services of Ms. Diges as General Counsel and other support staff, as needed, are provided by REVlaw in the normal course of business and have been recorded at their exchange amount. An affiliate of Mr. McEwen participated as a lender in the $50.0 million term loan by providing $25.0 million of the total $50.0 million funding and continued as such under the ARCA. During the three and nine months ended September 30, 2021, the Company paid $0.6 million and $1.8 million (three and nine months ended September 30, 2020 – $0.6 million and $1.8 million, respectively) in interest to this affiliate. On August 23, 2021, an affiliate of Mr. McEwen participated in the Series B private placement offering conducted by McEwen Copper Inc. (“McEwen Copper”)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9 Months Ended</t>
        </is>
      </c>
    </row>
    <row r="2">
      <c r="B2" s="2" t="inlineStr">
        <is>
          <t>Sep. 30, 2021</t>
        </is>
      </c>
    </row>
    <row r="3">
      <c r="A3" s="3" t="inlineStr">
        <is>
          <t>FAIR VALUE ACCOUNTING</t>
        </is>
      </c>
    </row>
    <row r="4">
      <c r="A4" s="4" t="inlineStr">
        <is>
          <t>FAIR VALUE ACCOUNTING</t>
        </is>
      </c>
      <c r="B4" s="4" t="inlineStr">
        <is>
          <t>NOTE 15 FAIR VALUE ACCOUNTING As required by accounting guidance, assets and liabilities are classified in their entirety based on the lowest level of input that is significant to the fair value measurement. Warrants Upon initial recognition, the warrants received as part of the asset sale to Nevgold (Note 5) were valued using the Black-Scholes valuation model as they are not quoted in an active market. The warrants have been accounted for as equity investment at cost. Average volatility of 94.6% was determined based on a selection of similar junior mining companies. The warrants are exercisable upon receipt and have an exercise price of $0.60 per share and expire June 23, 2023. As of September 30, 2021, no warrants related to the Nevgold transaction have been exercised. Assets and liabilities measured at fair value on a recurring basis. The following table identifies certain of the Company’s assets and liabilities measured at fair value on a recurring basis by level within the fair value hierarchy as at September 30, 2021 and December 31, 2020, as reported in the Consolidated Balance Sheets ​ ​ ​ ​ ​ ​ ​ ​ ​ ​ ​ ​ ​ ​ ​ ​ ​ ​ ​ ​ ​ ​ Fair value as at September 30, 2021 Fair value as at December 31, 2020 ​ Level 1 Level 2 Total Level 1 Level 2 Total Marketable equity securities ​ $ 1,636 ​ $ — ​ $ 1,636 ​ $ — ​ $ — ​ $ — Total investments ​ $ 1,636 ​ $ — ​ $ 1,636 ​ $ — ​ $ — ​ $ — ​ Marketable equity securities that the Company holds are exchange-traded and are valued using quoted market prices in active markets and as such are classified within Level 1 of the fair value hierarchy. The fair value of the investment is calculated as the quoted market price of the marketable equity security multiplied by the number of shares held by the Company. The fair value of financial assets and liabilities held at September 30, 2021 were assumed to approximate their carrying values due to their historically negligible credit losses. Debt is recorded at a carrying value of $48.7 million (December 31, 2020 – $48.2 million). The debt is not traded on quoted markets and approximates its fair value based on recent refinancing. Impairment of Mineral Property During the nine months ended September 30, 2021, there were no indicators of impairment for the Company’s long-lived assets and the Company did not record any impairments. During the nine months ended September 30, 2020, the Company recorded an impairment of long-lived assets at the Gold Bar mine totaling $83.8 million using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6 COMMITMENTS AND CONTINGENCIES In addition to the commitments for payments on operating and finance leases and the repayment of long-term debt ( Note 10 Reclamation Obligations As part of its ongoing business and operations, the Company is required to provide bonding for its environmental reclamation obligations of $25.3 million in Nevada pertaining primarily to the Tonkin and the Gold Bar properties and $12.4 million (C$15.6 million) in Canada with respect to the Black Fox Complex. In addition, under Canadian regulations, the Company was required to deposit approximately $0.1 million with respect to its Lexam properties in Timmins, which is recorded as non-current restricted cash ( Note 17) Surety Bonds As at September 30, 2021, the Company had a surety facility in place to cover all its bonding obligations, which include $25.3 million of bonding in Nevada and $12.4 million (C$15.6 million) of bonding in Canada. The terms of the facility carry an average annual financing fee of 2.3% and require a deposit of 11%. The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September 30, 2021, the Company recorded $3.6 million in restricted cash as a deposit against the surety facility. Streaming Agreement As part of the acquisition of the Black Fox Complex in 2017, the Company assumed a gold purchase agreement (streaming contract) related to production from certain land claims.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the revenue from these shipments based on the contract price at the time of delivery to the customer. During the three and nine months ended September 30, 2021, the Company recorded revenue of $0.3 million and $0.9 million, respectively, (for the three and nine months ended September 30, 2020 – $0.2 million and $0.9 million, respectively) related to the gold stream sales. ​ Flow-through Eligible Expenses In January 2021, the Company closed a flow-through share issuance to fund the development at the Froome deposit. As of September 30, 2021, the Company incurred the full required spend of $12.7 million in CDE. In 2020, the Company completed two flow-through share issuances. The total proceeds of $18.3 million will be used to incur qualifying CEE in the Timmins region of Ontario by December 31, 2022. As of September 30, 2021, the Company has incurred $11.2 million of the required CEE spend ($1.9 million in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ND RESTRICTED CASH</t>
        </is>
      </c>
    </row>
    <row r="4">
      <c r="A4" s="4" t="inlineStr">
        <is>
          <t>CASH AND CASH EQUIVALENTS AND RESTRICTED CASH</t>
        </is>
      </c>
      <c r="B4" s="4" t="inlineStr">
        <is>
          <t>NOTE 17 CASH, CASH EQUIVALENTS AND RESTRICTED CASH The following table provides a reconciliation of cash, cash equivalents, and restricted cash reported in the Consolidated Balance Sheets Consolidated Statements of Cash Flows ​ ​ ​ ​ ​ ​ ​ ​ ​ ​ September 30, 2021 ​ December 31, 2020 Cash and cash equivalents ​ $ 63,144 ​ $ 20,843 Restricted cash - current ​ ​ 2,550 ​ ​ - Restricted cash - non-current ​ ​ 3,625 ​ ​ 3,595 Total cash, cash equivalents, and restricted cash ​ $ 69,319 ​ $ 24,438 ​ Cash and cash equivalents include $40.0 million from the first tranche of private placement for the advancement of the operations of McEwen Copper. Note 14 details the related party nature of the first tranche. ​ The current portion of restricted cash are proceeds received as at September 30, 2021 as part of the Company’s ongoing second tranche financing for McEwen Copper. The non-current portion of restricted cash includes deposits related to the Company’s reclamation obligations and surety facility (Note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S</t>
        </is>
      </c>
    </row>
    <row r="4">
      <c r="A4" s="4" t="inlineStr">
        <is>
          <t>NON-CONTROLLING INTERESTS</t>
        </is>
      </c>
      <c r="B4" s="4" t="inlineStr">
        <is>
          <t>NOTE 18 NON-CONTROLLING INTERESTS ​ On August 23, 2021, the Company announced that its subsidiary, McEwen Copper, closed the first tranche of Series B private placement offering where McEwen Copper issued 4,000,000 common shares at a price of $10.00 per share for gross proceeds of $40.0 million. An affiliate of Mr. McEwen purchased all the shares pursuant to this first tranche. As of September 30, 2021, the affiliate holds 18.6% ownership of McEwen Copper. ​ As a result of the common shares issued, the Company’s 100% ownership in McEwen Copper was reduced by 18.6%. The Company assessed the 18.6% as non-redeemable non-controlling interests. Consequently, the Company recorded $14.9 million as non-controlling interests and $25.1 million as additional paid-in-capital.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9 SUBSEQUENT EVENTS ​ MSC dividend distribution ​ On October 19, 2021, the Company received $2.3 million in dividends from its investment in MSC.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COVID-19</t>
        </is>
      </c>
      <c r="B4" s="4" t="inlineStr">
        <is>
          <t>Risks and Uncertainties COVID-19 The Company continues to closely monitor and respond, as possible, to the ongoing COVID-19 pandemic. As the situation continues to rapidly change globally, ensuring the health and safety of the Company’s employees and contractors is one of the Company’s top priorities. Many jurisdictions including the United States, Canada, Mexico, and Argentina have varied but continued restrictions to travel, public gatherings, and certain business operations. Unlike the year 2020, there were no mandated suspensions for the Company’s operations during 2021. In addition, vaccination rates in countries where the Company operates continue to increase. The Company’s results of operations, financial position, and cash flows were adversely affected in 2020 due to COVID-19. The continuing impact of the COVID-19 pandemic on the Company’s results of operations, financial position and cash flows will depend on future developments, including the duration and spread of the outbreak, variants of the COVID-19 virus, the availability and distribution of vaccinations, and government advisories, restrictions, and financial assistance offered. To ensure a safe working environment for the Company’s employees and contractors and to prevent the spread of COVID-19, the Company continues to reinforce safety measures at all sites and offices including contact tracing, restricting non-essential travel, and complying with public health orders. The impact of COVID-19 on the global financial markets, the overall economy and the Company are highly uncertain and cannot be predicted. Maintaining normal operating capacity is also dependent on the continued availability of supplies and contractors, which are out of the Company’s control. If the financial markets and/or the overall economy continue to be impacted, the Company’s results of operations, financial position and cash flows may be further affected. As the situation continues to evolve, the Company will continue to monitor market conditions closely and respond accordingly. During the nine months ended September 30, 2021, the Company raised $12.7 million and $31.5 million through a Canadian Development Expenses (“CDE”) flow-through common share issuance and an equity financing, and raised $20.2 million in Canadian Exploration Expenditures (“CEE”) financings during 2020. In addition, a subsidiary of the Company secured an additional $40.0 million during Q3 2021 for its Los Azules project in Argentina (Note 18). However, a prolonged economic downturn could result in a variety of risks to the business, including impeding access to capital markets when needed on acceptable terms, if at all. The Company has completed various scenario planning analyses to consider the potential impacts of COVID-19 on its business, including volatility in commodity prices, temporary disruptions and/or curtailments of operating activities (voluntary or involuntary). However, there is no assurance that these measures will prevent adverse effects from COVID-19 in the future.</t>
        </is>
      </c>
    </row>
    <row r="5">
      <c r="A5" s="4" t="inlineStr">
        <is>
          <t>Recently Adopted Accounting Pronouncements</t>
        </is>
      </c>
      <c r="B5" s="4" t="inlineStr">
        <is>
          <t>​ Recently Adopted Accounting Pronouncements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9 Months Ended</t>
        </is>
      </c>
    </row>
    <row r="2">
      <c r="B2" s="2" t="inlineStr">
        <is>
          <t>Sep. 30, 2021</t>
        </is>
      </c>
    </row>
    <row r="3">
      <c r="A3" s="3" t="inlineStr">
        <is>
          <t>OPERATING SEGMENT REPORTING</t>
        </is>
      </c>
    </row>
    <row r="4">
      <c r="A4" s="4" t="inlineStr">
        <is>
          <t>Schedule of significant information relating to reportable operating segments</t>
        </is>
      </c>
      <c r="B4" s="4" t="inlineStr">
        <is>
          <t>​ ​ ​ ​ ​ ​ ​ ​ ​ ​ ​ ​ ​ ​ ​ ​ ​ ​ ​ ​ Three months ended September 30, 2021 USA Canada Mexico MSC Los Azules Total Revenue from gold and silver sales ​ $ 21,683 ​ $ 14,227 ​ $ 1,219 ​ $ — ​ $ — ​ $ 37,129 Production costs applicable to sales ​ ​ (18,753) ​ ​ (9,635) ​ ​ (2,372) ​ ​ — ​ ​ — ​ (30,760) Depreciation and depletion ​ ​ (2,140) ​ ​ (3,885) ​ ​ — ​ ​ — ​ ​ — ​ ​ (6,025) Gross profit (loss) ​ ​ 790 ​ ​ 707 ​ ​ (1,153) ​ ​ — ​ ​ — ​ ​ 344 ​ ​ ​ ​ ​ ​ ​ ​ ​ ​ ​ ​ ​ ​ ​ ​ ​ ​ ​ Advanced projects ​ ​ (234) ​ ​ (871) ​ ​ (1,872) ​ ​ — ​ ​ (1,036) ​ (4,013) Exploration ​ ​ (1,432) ​ ​ (4,817) ​ ​ 4 ​ ​ — ​ ​ — ​ ​ (6,245) Loss from investment in Minera Santa Cruz S.A. ​ ​ — ​ ​ — ​ ​ — ​ ​ (2,650) ​ ​ — ​ (2,650) Other operating ​ ​ — ​ ​ — ​ ​ — ​ ​ — ​ ​ — ​ ​ — Segment (loss) ​ $ (876) ​ $ (4,981) ​ $ (3,021) ​ $ (2,650) ​ $ (1,036) ​ $ (12,564) General and Administrative and other ​ ​ — ​ ​ — ​ ​ — ​ ​ — ​ ​ — ​ ​ (5,678) Loss before income and mining taxes ​ ​ — ​ ​ — ​ ​ — ​ ​ — ​ ​ — ​ $ (18,242) ​ ​ ​ ​ ​ ​ ​ ​ ​ ​ ​ ​ ​ ​ ​ ​ ​ ​ ​ Capital expenditures ​ $ 353 ​ ​ 10,775 ​ ​ — ​ ​ — ​ ​ — ​ $ 11,128 ​ ​ ​ ​ ​ ​ ​ ​ ​ ​ ​ ​ ​ ​ ​ ​ ​ ​ ​ ​ ​ ​ ​ ​ ​ ​ ​ ​ ​ ​ ​ Nine months ended September 30, 2021 USA ​ Canada ​ Mexico ​ MSC Los Azules Total Revenue from gold and silver sales ​ $ 60,919 ​ $ 34,966 ​ $ 5,690 ​ $ — ​ $ — ​ $ 101,575 Production costs applicable to sales ​ ​ (53,376) ​ ​ (22,622) ​ ​ (9,483) ​ ​ — ​ ​ — ​ (85,481) Depreciation and depletion ​ ​ (6,208) ​ ​ (10,469) ​ ​ — ​ ​ — ​ ​ — ​ ​ (16,677) Gross profit (loss) ​ ​ 1,335 ​ ​ 1,875 ​ ​ (3,793) ​ ​ — ​ ​ — ​ ​ (583) ​ ​ ​ ​ ​ ​ ​ ​ ​ ​ ​ ​ ​ ​ ​ ​ ​ ​ ​ Advanced projects ​ ​ (203) ​ ​ (2,058) ​ ​ (3,338) ​ ​ — ​ $ (1,036) ​ (6,635) Exploration ​ ​ (3,887) ​ ​ (12,532) ​ ​ (14) ​ ​ — ​ ​ (1,684) ​ (18,117) Impairment of mineral property interests and plant and equipment (Note 8) ​ ​ — ​ ​ — ​ ​ — ​ ​ — ​ ​ — ​ ​ — Loss from investment in Minera Santa Cruz S.A. ​ ​ — ​ ​ — ​ ​ — ​ ​ (5,077) ​ ​ — ​ (5,077) Other operating ​ ​ — ​ ​ — ​ ​ — ​ ​ — ​ ​ — ​ ​ — Segment loss ​ $ (2,755) ​ $ (12,715) ​ $ (7,145) ​ $ (5,077) ​ $ (2,720) ​ $ (30,412) General and Administrative and other ​ ​ — ​ ​ — ​ ​ — ​ ​ — ​ ​ — ​ ​ (9,322) Loss before income and mining taxes ​ ​ — ​ ​ — ​ ​ — ​ ​ — ​ ​ — ​ $ (39,734) ​ ​ ​ ​ ​ ​ ​ ​ ​ ​ ​ ​ ​ ​ ​ ​ ​ ​ ​ Capital expenditures ​ $ 1,110 ​ $ 20,342 ​ $ — ​ $ — ​ $ — ​ $ 21,452 ​ ​ ​ ​ ​ ​ ​ ​ ​ ​ ​ ​ ​ ​ ​ ​ ​ ​ ​ ​ ​ Three months ended September 30, 2020 USA Canada Mexico MSC Los Azules Total Revenue from gold and silver sales ​ $ 13,042 ​ $ 10,352 ​ $ 4,001 ​ $ — ​ $ — ​ $ 27,395 Production costs applicable to sales ​ ​ (10,791) ​ ​ (8,874) ​ ​ (3,861) ​ ​ — ​ ​ — ​ ​ (23,526) Depreciation and depletion ​ ​ (2,099) ​ ​ (2,404) ​ ​ (67) ​ ​ — ​ ​ — ​ ​ (4,570) Gross (loss) profit ​ ​ 152 ​ ​ (926) ​ ​ 73 ​ ​ — ​ ​ — ​ ​ (701) ​ ​ ​ ​ ​ ​ ​ ​ ​ ​ ​ ​ ​ ​ ​ ​ ​ ​ ​ Advanced projects ​ ​ (240) ​ ​ (2,784) ​ ​ (1,003) ​ ​ — ​ ​ — ​ ​ (4,027) Exploration ​ ​ (2,395) ​ ​ (1,189) ​ ​ (427) ​ ​ — ​ ​ (412) ​ ​ (4,423) Loss from investment in Minera Santa Cruz S.A. ​ ​ — ​ ​ — ​ ​ — ​ ​ 2,582 ​ ​ — ​ ​ 2,582 Segment loss ​ $ (2,483) ​ $ (4,899) ​ $ (1,357) ​ $ 2,582 ​ $ (412) ​ $ (6,569) General and Administrative and other ​ ​ — ​ ​ — ​ ​ — ​ ​ — ​ ​ — ​ ​ (3,361) Loss before income and mining taxes ​ ​ — ​ ​ — ​ ​ — ​ ​ — ​ ​ — ​ $ (9,930) ​ ​ ​ ​ ​ ​ ​ ​ ​ ​ ​ ​ ​ ​ ​ ​ ​ ​ ​ Capital expenditures ​ $ 106 ​ $ 488 ​ $ — ​ $ — ​ $ — ​ $ 594 ​ ​ ​ ​ ​ ​ ​ ​ ​ ​ ​ ​ ​ ​ ​ ​ ​ ​ ​ ​ ​ Nine months ended September 30, 2020 USA Canada Mexico MSC Los Azules Total Revenue from gold and silver sales ​ $ 38,129 ​ $ 27,257 ​ $ 11,700 ​ $ — ​ $ — ​ $ 77,086 Production costs applicable to sales ​ ​ (38,863) ​ ​ (24,231) ​ ​ (11,173) ​ ​ — ​ ​ — ​ ​ (74,267) Depreciation and depletion ​ ​ (8,527) ​ ​ (7,336) ​ ​ (217) ​ ​ — ​ ​ — ​ ​ (16,080) Gross (loss) profit ​ ​ (9,261) ​ ​ (4,310) ​ ​ 310 ​ ​ — ​ ​ — ​ ​ (13,261) ​ ​ ​ ​ ​ ​ ​ ​ ​ ​ ​ ​ ​ ​ ​ ​ ​ ​ ​ Advanced projects ​ ​ (789) ​ ​ (5,609) ​ ​ (3,066) ​ ​ — ​ ​ — ​ ​ (9,464) Exploration ​ ​ (5,235) ​ ​ (4,434) ​ ​ (463) ​ ​ — ​ ​ (1,629) ​ ​ (11,761) Impairment of mineral property interests and plant and equipment (Note 8) ​ ​ (83,805) ​ ​ — ​ ​ — ​ ​ — ​ ​ — ​ ​ (83,805) Loss from investment in Minera Santa Cruz S.A. ​ ​ — ​ ​ — ​ ​ — ​ ​ (1,139) ​ ​ — ​ ​ (1,139) Other operating ​ ​ (1,390) ​ ​ (578) ​ ​ — ​ ​ — ​ ​ — ​ ​ (1,968) Segment loss ​ $ (100,480) ​ $ (14,931) ​ $ (3,219) ​ $ (1,139) ​ $ (1,629) ​ $ (121,398) General and Administrative and other ​ ​ — ​ ​ — ​ ​ — ​ ​ — ​ ​ — ​ ​ (8,661) Loss before income and mining taxes ​ ​ — ​ ​ — ​ ​ — ​ ​ — ​ ​ — ​ $ (130,059) ​ ​ ​ ​ ​ ​ ​ ​ ​ ​ ​ ​ ​ ​ ​ ​ ​ ​ ​ Capital expenditures ​ $ 4,712 ​ $ 4,428 ​ $ — ​ $ — ​ $ — ​ $ 9,140</t>
        </is>
      </c>
    </row>
    <row r="5">
      <c r="A5" s="4" t="inlineStr">
        <is>
          <t>Schedule of geographic information</t>
        </is>
      </c>
      <c r="B5" s="4" t="inlineStr">
        <is>
          <t>​ Geographic Information Geographic information includes the long-lived asset balances and revenues presented for the Company’s operating segments, as follows: ​ ​ ​ ​ ​ ​ ​ ​ ​ ​ ​ ​ ​ ​ ​ ​ ​ ​ ​ ​ ​ Long-lived Assets ​ Revenue (1) ​ Revenue (1) ​ ​ September 30, ​ December 31, ​ Three months ended September 30, ​ Nine months ended September 30, ​ 2021 2020 2021 2020 2021 ​ 2020 USA ​ $ 43,176 ​ $ 46,801 ​ $ 21,683 ​ $ 13,042 ​ $ 60,919 ​ $ 38,129 Canada ​ ​ 97,187 ​ ​ 78,986 ​ ​ 14,227 ​ ​ 10,352 ​ ​ 34,966 ​ ​ 27,257 Mexico ​ ​ 20,018 ​ ​ 20,021 ​ ​ 1,219 ​ ​ 4,001 ​ ​ 5,690 ​ ​ 11,700 Argentina (2) ​ ​ 287,268 ​ ​ 299,816 ​ ​ — ​ ​ — ​ ​ — ​ ​ — Total consolidated ​ $ 447,649 ​ $ 445,624 ​ $ 37,129 ​ $ 27,395 ​ $ 101,575 ​ $ 77,086 (1) Presented based on the location from which the precious metals originated. (2) Includes Investment in MSC of $95.7 million as of September 30, 2021 (December 31, 2020 – $108.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9 Months Ended</t>
        </is>
      </c>
    </row>
    <row r="2">
      <c r="B2" s="2" t="inlineStr">
        <is>
          <t>Sep. 30, 2021</t>
        </is>
      </c>
    </row>
    <row r="3">
      <c r="A3" s="3" t="inlineStr">
        <is>
          <t>OTHER INCOME</t>
        </is>
      </c>
    </row>
    <row r="4">
      <c r="A4" s="4" t="inlineStr">
        <is>
          <t>Schedule of other income (expense)</t>
        </is>
      </c>
      <c r="B4" s="4" t="inlineStr">
        <is>
          <t>​ ​ ​ ​ ​ ​ ​ ​ ​ ​ ​ ​ ​ ​ ​ ​ Three months ended September 30, ​ Nine months ended September 30, ​ 2021 2020 2021 2020 COVID-19 relief ​ $ 611 ​ $ 2,628 ​ $ 3,447 ​ $ 5,319 Unrealized and realized gain (loss) on investments (Note 5) ​ ​ 18 ​ ​ — ​ ​ 20 ​ ​ (619) Foreign currency gain (loss) ​ ​ 654 ​ ​ (132) ​ ​ 751 ​ ​ 1,736 Other income, net ​ ​ (19) ​ ​ (406) ​ ​ 2,253 ​ ​ (365) Total other income ​ $ 1,264 ​ $ 2,090 ​ $ 6,471 ​ $ 6,0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ummary of investment portfolio</t>
        </is>
      </c>
      <c r="B4" s="4" t="inlineStr">
        <is>
          <t>​ ​ ​ ​ ​ ​ ​ ​ ​ ​ ​ ​ ​ ​ ​ ​ ​ ​ ​ ​ ​ ​ As at ​ Additions/ ​ ​ ​ Disposals/ ​ Unrealized ​ Fair value ​ ​ December 31, ​ transfers during ​ Net gain (loss) on ​ transfers during ​ gain on ​ September 30, ​ 2020 period securities sold year securities held 2021 Marketable equity securities ​ $ — ​ $ 1,616 ​ $ — ​ $ — ​ $ 20 ​ $ 1,636 Warrants ​ — ​ 162 ​ — ​ — ​ — ​ 162 Investments ​ $ — ​ $ 1,777 ​ $ — ​ $ — ​ $ 20 ​ $ 1,798 ​ ​ ​ ​ ​ ​ ​ ​ ​ ​ ​ ​ ​ ​ ​ ​ ​ ​ ​ ​ ​ ​ ​ As at ​ Additions/ ​ Net ​ Disposals/ ​ Unrealized ​ Fair value ​ ​ December 31, ​ transfers during ​ (loss) on ​ transfers during ​ (loss) on ​ September 30, ​ 2019 period securities sold ​ year ​ securities held ​ 2020 Marketable equity securities ​ $ 1,885 ​ $ — ​ $ (619) ​ $ (1,266)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 (Note 17)</t>
        </is>
      </c>
      <c r="B3" s="6" t="n">
        <v>63144</v>
      </c>
      <c r="C3" s="6" t="n">
        <v>20843</v>
      </c>
    </row>
    <row r="4">
      <c r="A4" s="4" t="inlineStr">
        <is>
          <t>Restricted cash (Note 17)</t>
        </is>
      </c>
      <c r="B4" s="5" t="n">
        <v>2550</v>
      </c>
    </row>
    <row r="5">
      <c r="A5" s="4" t="inlineStr">
        <is>
          <t>Investments (Note 5)</t>
        </is>
      </c>
      <c r="B5" s="5" t="n">
        <v>1798</v>
      </c>
    </row>
    <row r="6">
      <c r="A6" s="4" t="inlineStr">
        <is>
          <t>Receivables, prepaids and other assets (Note 6)</t>
        </is>
      </c>
      <c r="B6" s="5" t="n">
        <v>5383</v>
      </c>
      <c r="C6" s="5" t="n">
        <v>5690</v>
      </c>
    </row>
    <row r="7">
      <c r="A7" s="4" t="inlineStr">
        <is>
          <t>Inventories (Note 7)</t>
        </is>
      </c>
      <c r="B7" s="5" t="n">
        <v>19252</v>
      </c>
      <c r="C7" s="5" t="n">
        <v>26964</v>
      </c>
    </row>
    <row r="8">
      <c r="A8" s="4" t="inlineStr">
        <is>
          <t>Total current assets</t>
        </is>
      </c>
      <c r="B8" s="5" t="n">
        <v>92127</v>
      </c>
      <c r="C8" s="5" t="n">
        <v>53497</v>
      </c>
    </row>
    <row r="9">
      <c r="A9" s="4" t="inlineStr">
        <is>
          <t>Mineral property interests and plant and equipment, net (Note 8)</t>
        </is>
      </c>
      <c r="B9" s="5" t="n">
        <v>342695</v>
      </c>
      <c r="C9" s="5" t="n">
        <v>329112</v>
      </c>
    </row>
    <row r="10">
      <c r="A10" s="4" t="inlineStr">
        <is>
          <t>Investment in Minera Santa Cruz S.A. (Note 9)</t>
        </is>
      </c>
      <c r="B10" s="5" t="n">
        <v>95688</v>
      </c>
      <c r="C10" s="5" t="n">
        <v>108326</v>
      </c>
    </row>
    <row r="11">
      <c r="A11" s="4" t="inlineStr">
        <is>
          <t>Inventories, long-term (Note 7)</t>
        </is>
      </c>
      <c r="B11" s="5" t="n">
        <v>4929</v>
      </c>
      <c r="C11" s="5" t="n">
        <v>4785</v>
      </c>
    </row>
    <row r="12">
      <c r="A12" s="4" t="inlineStr">
        <is>
          <t>Restricted cash (Note 17)</t>
        </is>
      </c>
      <c r="B12" s="5" t="n">
        <v>3625</v>
      </c>
      <c r="C12" s="5" t="n">
        <v>3595</v>
      </c>
    </row>
    <row r="13">
      <c r="A13" s="4" t="inlineStr">
        <is>
          <t>Other assets</t>
        </is>
      </c>
      <c r="B13" s="5" t="n">
        <v>712</v>
      </c>
      <c r="C13" s="5" t="n">
        <v>621</v>
      </c>
    </row>
    <row r="14">
      <c r="A14" s="4" t="inlineStr">
        <is>
          <t>TOTAL ASSETS</t>
        </is>
      </c>
      <c r="B14" s="5" t="n">
        <v>539776</v>
      </c>
      <c r="C14" s="5" t="n">
        <v>499936</v>
      </c>
    </row>
    <row r="15">
      <c r="A15" s="3" t="inlineStr">
        <is>
          <t>Current liabilities:</t>
        </is>
      </c>
    </row>
    <row r="16">
      <c r="A16" s="4" t="inlineStr">
        <is>
          <t>Accounts payable and accrued liabilities</t>
        </is>
      </c>
      <c r="B16" s="5" t="n">
        <v>29285</v>
      </c>
      <c r="C16" s="5" t="n">
        <v>36055</v>
      </c>
    </row>
    <row r="17">
      <c r="A17" s="4" t="inlineStr">
        <is>
          <t>Flow-through share premium (Note 12)</t>
        </is>
      </c>
      <c r="B17" s="5" t="n">
        <v>2581</v>
      </c>
      <c r="C17" s="5" t="n">
        <v>3827</v>
      </c>
    </row>
    <row r="18">
      <c r="A18" s="4" t="inlineStr">
        <is>
          <t>Debt, current portion (Note 10)</t>
        </is>
      </c>
      <c r="B18" s="5" t="n">
        <v>2000</v>
      </c>
    </row>
    <row r="19">
      <c r="A19" s="4" t="inlineStr">
        <is>
          <t>Debt to related party, current portion (Notes 10 and 14)</t>
        </is>
      </c>
      <c r="B19" s="5" t="n">
        <v>2000</v>
      </c>
    </row>
    <row r="20">
      <c r="A20" s="4" t="inlineStr">
        <is>
          <t>Lease liabilities, current portion</t>
        </is>
      </c>
      <c r="B20" s="5" t="n">
        <v>3002</v>
      </c>
      <c r="C20" s="5" t="n">
        <v>2440</v>
      </c>
    </row>
    <row r="21">
      <c r="A21" s="4" t="inlineStr">
        <is>
          <t>Asset retirement obligation, current portion (Note 11)</t>
        </is>
      </c>
      <c r="B21" s="5" t="n">
        <v>4894</v>
      </c>
      <c r="C21" s="5" t="n">
        <v>3232</v>
      </c>
    </row>
    <row r="22">
      <c r="A22" s="4" t="inlineStr">
        <is>
          <t>Other liabilities</t>
        </is>
      </c>
      <c r="B22" s="5" t="n">
        <v>2550</v>
      </c>
    </row>
    <row r="23">
      <c r="A23" s="4" t="inlineStr">
        <is>
          <t>Total current liabilities</t>
        </is>
      </c>
      <c r="B23" s="5" t="n">
        <v>46312</v>
      </c>
      <c r="C23" s="5" t="n">
        <v>45554</v>
      </c>
    </row>
    <row r="24">
      <c r="A24" s="4" t="inlineStr">
        <is>
          <t>Lease liabilities, long-term</t>
        </is>
      </c>
      <c r="B24" s="5" t="n">
        <v>2102</v>
      </c>
      <c r="C24" s="5" t="n">
        <v>3056</v>
      </c>
    </row>
    <row r="25">
      <c r="A25" s="4" t="inlineStr">
        <is>
          <t>Debt (Note 10)</t>
        </is>
      </c>
      <c r="B25" s="5" t="n">
        <v>22340</v>
      </c>
      <c r="C25" s="5" t="n">
        <v>24080</v>
      </c>
    </row>
    <row r="26">
      <c r="A26" s="4" t="inlineStr">
        <is>
          <t>Debt to related party (Notes 10 and 14)</t>
        </is>
      </c>
      <c r="B26" s="5" t="n">
        <v>22340</v>
      </c>
      <c r="C26" s="5" t="n">
        <v>24080</v>
      </c>
    </row>
    <row r="27">
      <c r="A27" s="4" t="inlineStr">
        <is>
          <t>Asset retirement obligation, long-term (Note 11)</t>
        </is>
      </c>
      <c r="B27" s="5" t="n">
        <v>29686</v>
      </c>
      <c r="C27" s="5" t="n">
        <v>30768</v>
      </c>
    </row>
    <row r="28">
      <c r="A28" s="4" t="inlineStr">
        <is>
          <t>Other liabilities</t>
        </is>
      </c>
      <c r="B28" s="5" t="n">
        <v>2938</v>
      </c>
      <c r="C28" s="5" t="n">
        <v>3257</v>
      </c>
    </row>
    <row r="29">
      <c r="A29" s="4" t="inlineStr">
        <is>
          <t>Deferred income and mining tax liability</t>
        </is>
      </c>
      <c r="B29" s="5" t="n">
        <v>3193</v>
      </c>
      <c r="C29" s="5" t="n">
        <v>3813</v>
      </c>
    </row>
    <row r="30">
      <c r="A30" s="4" t="inlineStr">
        <is>
          <t>Total liabilities</t>
        </is>
      </c>
      <c r="B30" s="5" t="n">
        <v>128911</v>
      </c>
      <c r="C30" s="5" t="n">
        <v>134608</v>
      </c>
    </row>
    <row r="31">
      <c r="A31" s="3" t="inlineStr">
        <is>
          <t>Shareholders' equity:</t>
        </is>
      </c>
    </row>
    <row r="32">
      <c r="A32" s="4" t="inlineStr">
        <is>
          <t>Common shares: 459,188 as of September 30, 2021 and 416,587 as of December 31, 2020 issued and outstanding (in thousands) (Note 12)</t>
        </is>
      </c>
      <c r="B32" s="5" t="n">
        <v>1615355</v>
      </c>
      <c r="C32" s="5" t="n">
        <v>1548876</v>
      </c>
    </row>
    <row r="33">
      <c r="A33" s="4" t="inlineStr">
        <is>
          <t>Non-controlling interests (Note 18)</t>
        </is>
      </c>
      <c r="B33" s="5" t="n">
        <v>14914</v>
      </c>
    </row>
    <row r="34">
      <c r="A34" s="4" t="inlineStr">
        <is>
          <t>Accumulated deficit</t>
        </is>
      </c>
      <c r="B34" s="5" t="n">
        <v>-1219404</v>
      </c>
      <c r="C34" s="5" t="n">
        <v>-1183548</v>
      </c>
    </row>
    <row r="35">
      <c r="A35" s="4" t="inlineStr">
        <is>
          <t>Total stockholders' equity</t>
        </is>
      </c>
      <c r="B35" s="5" t="n">
        <v>410865</v>
      </c>
      <c r="C35" s="5" t="n">
        <v>365328</v>
      </c>
    </row>
    <row r="36">
      <c r="A36" s="4" t="inlineStr">
        <is>
          <t>TOTAL LIABILITIES &amp; SHAREHOLDERS' EQUITY</t>
        </is>
      </c>
      <c r="B36" s="6" t="n">
        <v>539776</v>
      </c>
      <c r="C36" s="6" t="n">
        <v>499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PREPAIDS AND OTHER ASSETS (Tables)</t>
        </is>
      </c>
      <c r="B1" s="2" t="inlineStr">
        <is>
          <t>9 Months Ended</t>
        </is>
      </c>
    </row>
    <row r="2">
      <c r="B2" s="2" t="inlineStr">
        <is>
          <t>Sep. 30, 2021</t>
        </is>
      </c>
    </row>
    <row r="3">
      <c r="A3" s="3" t="inlineStr">
        <is>
          <t>RECEIVABLES, PREPAIDS AND OTHER ASSETS</t>
        </is>
      </c>
    </row>
    <row r="4">
      <c r="A4" s="4" t="inlineStr">
        <is>
          <t>Schedule of balances in receivables and other current assets</t>
        </is>
      </c>
      <c r="B4" s="4" t="inlineStr">
        <is>
          <t>​ ​ ​ ​ ​ ​ ​ ​ ​ September 30, 2021 December 31, 2020 Government sales tax receivable ​ ​ 1,680 ​ $ 1,810 Prepaids and other assets ​ ​ 3,704 ​ ​ 3,880 Receivables and other current assets ​ $ 5,383 ​ $ 5,6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 ​ ​ ​ ​ ​ ​ ​ September 30, 2021 December 31, 2020 Material on leach pads ​ $ 11,569 ​ $ 21,003 In-process inventory ​ 3,464 ​ 3,922 Stockpiles ​ 1,864 ​ 635 Precious metals ​ 1,702 ​ 1,344 Materials and supplies ​ 5,582 ​ 4,845 Inventories ​ $ 24,181 ​ $ 31,749 Less current portion ​ ​ 19,252 ​ ​ 26,964 Long-term portion ​ $ 4,929 ​ $ 4,7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INERA SANTA CRUZ S.A. ("MSC") - SAN JOSE MINE (Tables)</t>
        </is>
      </c>
      <c r="B1" s="2" t="inlineStr">
        <is>
          <t>9 Months Ended</t>
        </is>
      </c>
    </row>
    <row r="2">
      <c r="B2" s="2" t="inlineStr">
        <is>
          <t>Sep. 30, 2021</t>
        </is>
      </c>
    </row>
    <row r="3">
      <c r="A3" s="3" t="inlineStr">
        <is>
          <t>INVESTMENT IN MINERA SANTA CRUZ S.A. ("MSC") - SAN JOSE MINE</t>
        </is>
      </c>
    </row>
    <row r="4">
      <c r="A4" s="4" t="inlineStr">
        <is>
          <t>Summary of MSC's financial information from operations</t>
        </is>
      </c>
      <c r="B4" s="4" t="inlineStr">
        <is>
          <t>​ ​ ​ ​ ​ ​ ​ ​ ​ ​ ​ ​ ​ ​ ​ ​ Three months ended September 30, ​ Nine months ended September 30, ​ 2021 ​ 2020 ​ 2021 ​ 2020 Minera Santa Cruz S.A. ( 100% ) ​ ​ ​ ​ ​ ​ ​ ​ ​ ​ ​ ​ Revenue from gold and silver sales ​ $ 72,098 ​ $ 70,195 ​ $ 195,797 ​ $ 154,666 Production costs applicable to sales ​ ​ (47,911) ​ ​ (41,512) ​ ​ (125,167) ​ ​ (100,230) Depreciation and depletion ​ ​ (11,690) ​ ​ (7,107) ​ ​ (28,422) ​ ​ (22,084) Gross profit ​ ​ 12,498 ​ ​ 21,576 ​ ​ 42,209 ​ ​ 32,352 Exploration ​ ​ (2,710) ​ ​ (2,814) ​ ​ (7,887) ​ ​ (7,855) Other expenses (1) ​ ​ (8,010) ​ ​ (6,509) ​ ​ (28,231) ​ ​ (17,651) Net income before tax ​ $ 1,777 ​ $ 12,253 ​ $ 6,091 ​ $ 6,846 Current and deferred tax expense ​ ​ (2,336) ​ ​ (4,922) ​ ​ (5,902) ​ ​ (2,989) Net income (loss) ​ $ (559) ​ $ 7,331 ​ $ 189 ​ $ 3,857 ​ ​ ​ ​ ​ ​ ​ ​ ​ ​ ​ ​ ​ Portion attributable to McEwen Mining Inc. ( 49% ) ​ ​ ​ ​ ​ ​ ​ ​ ​ ​ ​ ​ Net income (loss) ​ $ (273) ​ $ 3,592 ​ $ 93 ​ $ 1,890 Amortization of fair value increments ​ (2,481) ​ (1,255) ​ (5,571) ​ (3,891) Income tax recovery ​ ​ 104 ​ ​ 245 ​ ​ 401 ​ ​ 862 (Loss) income from investment in MSC, net of amortization ​ $ (2,650) ​ $ 2,582 ​ $ (5,077) ​ $ (1,139) ​ (1) Other expenses include foreign exchange, accretion of asset retirement obligations, other finance-related expenses, and COVID-19 related expenses of $5.2 million and $17.1 million for the three and nine months ended September 30, 2021.</t>
        </is>
      </c>
    </row>
    <row r="5">
      <c r="A5" s="4" t="inlineStr">
        <is>
          <t>Schedule of change in the entity's investment in MSC</t>
        </is>
      </c>
      <c r="B5" s="4" t="inlineStr">
        <is>
          <t>​ ​ ​ ​ ​ ​ ​ ​ September 30, 2021 December 31, 2020 Investment in MSC, beginning of period $ 108,326 ​ $ 110,183 Attributable net income from MSC ​ 93 ​ ​ 2,745 Amortization of fair value increments (5,571) ​ (5,390) Income tax recovery ​ 401 ​ ​ 1,128 Dividend distribution received (7,561) ​ (340) Investment in MSC, end of period $ 95,688 ​ $ 108,326</t>
        </is>
      </c>
    </row>
    <row r="6">
      <c r="A6" s="4" t="inlineStr">
        <is>
          <t>Summary of key assets and liabilities, before and after adjustments to fair value</t>
        </is>
      </c>
      <c r="B6" s="4" t="inlineStr">
        <is>
          <t>​ ​ ​ ​ ​ ​ ​ ​ ​ ​ ​ As at September 30, 2021 ​ Balance excluding FV increments ​ Adjustments ​ Balance including FV increments Current assets ​ $ 83,723 ​ $ 435 ​ $ 84,158 Total assets ​ $ 177,357 ​ $ 95,607 ​ $ 272,964 ​ ​ ​ ​ ​ ​ ​ ​ ​ ​ Current liabilities ​ $ (44,463) ​ $ — ​ $ (44,463) Total liabilities ​ $ (74,576) ​ $ (3,117) ​ $ (77,6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 activity</t>
        </is>
      </c>
      <c r="B4" s="4" t="inlineStr">
        <is>
          <t>​ ​ ​ ​ ​ ​ ​ ​ ​ Nine months ended September 30, 2021 Year ended Balance, beginning of period ​ $ 48,160 ​ $ 49,516 Interest expense ​ 4,166 ​ 5,394 Interest payments ​ (3,646) ​ (4,875) Balance, end of period ​ $ 48,680 ​ $ 48,160 Less current portion ​ ​ 4,000 ​ ​ — Long-term portion ​ $ 44,680 ​ $ 48,1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S</t>
        </is>
      </c>
    </row>
    <row r="4">
      <c r="A4" s="4" t="inlineStr">
        <is>
          <t>Schedule of reconciliation of asset retirement obligations</t>
        </is>
      </c>
      <c r="B4" s="4" t="inlineStr">
        <is>
          <t>​ ​ ​ ​ ​ ​ ​ ​ ​ ​ September 30, 2021 December 31, 2020 Asset retirement obligation liability, beginning balance ​ $ 34,000 ​ $ 32,201 ​ Settlements ​ (2,138) ​ (267) ​ Accretion of liability ​ 1,470 ​ 1,901 ​ Revisions to estimates and discount rate ​ 1,256 ​ (54) ​ Foreign exchange revaluation ​ ​ (8) ​ ​ 219 ​ Asset retirement obligation liability, ending balance ​ $ 34,580 ​ $ 34,000 ​ Less current portion ​ ​ 4,894 ​ ​ 3,232 ​ Long-term portion ​ $ 29,686 ​ $ 30,768 ​</t>
        </is>
      </c>
    </row>
    <row r="5">
      <c r="A5" s="4" t="inlineStr">
        <is>
          <t>Schedule of reclamation expense</t>
        </is>
      </c>
      <c r="B5" s="4" t="inlineStr">
        <is>
          <t>The Company’s reclamation expenses for the periods presented consisted of the following: ​ ​ ​ ​ ​ ​ ​ ​ ​ ​ ​ ​ ​ ​ ​ ​ Three months ended September 30, ​ Nine months ended September 30, ​ 2021 2020 ​ 2021 ​ 2020 Reclamation adjustment reflecting updated estimates ​ $ 830 ​ $ 411 ​ $ 1,256 ​ $ 614 Reclamation accretion ​ ​ 479 ​ ​ 475 ​ ​ 1,470 ​ ​ 1,389 Total ​ $ 1,309 ​ $ 886 ​ $ 2,725 ​ ​ 2,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expense and outstanding accounts payable</t>
        </is>
      </c>
      <c r="B4" s="4" t="inlineStr">
        <is>
          <t>The Company recorded the following expense in respect to the related parties outlined below during the periods presented: ​ ​ ​ ​ ​ ​ ​ ​ ​ ​ ​ ​ ​ ​ Three months ended September 30, Nine months ended September 30, ​ ​ 2021 2020 ​ 2021 2020 Lexam L.P. ​ $ 4 ​ $ — ​ $ 78 ​ $ 87 REVlaw ​ ​ 69 ​ ​ 34 ​ ​ 210 ​ ​ 122 The Company has the following outstanding accounts payable balances in respect to the related parties outlined below: ​ ​ ​ ​ ​ ​ ​ ​ ​ ​ ​ ​ ​ ​ ​ ​ ​ ​ ​ ​ ​ September 30, 2021 ​ December 31, 2020 Lexam L.P. ​ ​ ​ ​ ​ ​ ​ $ 4 ​ $ 72 REVlaw ​ ​ ​ ​ ​ ​ ​ ​ 85 ​ ​ 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1</t>
        </is>
      </c>
    </row>
    <row r="3">
      <c r="A3" s="3" t="inlineStr">
        <is>
          <t>FAIR VALUE ACCOUNTING</t>
        </is>
      </c>
    </row>
    <row r="4">
      <c r="A4" s="4" t="inlineStr">
        <is>
          <t>Schedule of assets and liabilities measured at fair value on a recurring basis by level within the fair value hierarchy</t>
        </is>
      </c>
      <c r="B4" s="4" t="inlineStr">
        <is>
          <t>​ ​ ​ ​ ​ ​ ​ ​ ​ ​ ​ ​ ​ ​ ​ ​ ​ ​ ​ ​ ​ ​ Fair value as at September 30, 2021 Fair value as at December 31, 2020 ​ Level 1 Level 2 Total Level 1 Level 2 Total Marketable equity securities ​ $ 1,636 ​ $ — ​ $ 1,636 ​ $ — ​ $ — ​ $ — Total investments ​ $ 1,636 ​ $ — ​ $ 1,636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ND RESTRICTED CASH</t>
        </is>
      </c>
    </row>
    <row r="4">
      <c r="A4" s="4" t="inlineStr">
        <is>
          <t>Schedule of reconciliation of cash and cash equivalents, and restricted cash</t>
        </is>
      </c>
      <c r="B4" s="4" t="inlineStr">
        <is>
          <t>​ ​ ​ ​ ​ ​ ​ ​ ​ ​ September 30, 2021 ​ December 31, 2020 Cash and cash equivalents ​ $ 63,144 ​ $ 20,843 Restricted cash - current ​ ​ 2,550 ​ ​ - Restricted cash - non-current ​ ​ 3,625 ​ ​ 3,595 Total cash, cash equivalents, and restricted cash ​ $ 69,319 ​ $ 24,4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5" customWidth="1" min="2" max="2"/>
  </cols>
  <sheetData>
    <row r="1">
      <c r="A1" s="1" t="inlineStr">
        <is>
          <t>NATURE OF OPERATIONS AND BASIS OF PRESENTATION (Details)</t>
        </is>
      </c>
      <c r="B1" s="2" t="inlineStr">
        <is>
          <t>9 Months Ended</t>
        </is>
      </c>
    </row>
    <row r="2">
      <c r="B2" s="2" t="inlineStr">
        <is>
          <t>Sep. 30, 2021</t>
        </is>
      </c>
    </row>
    <row r="3">
      <c r="A3" s="3" t="inlineStr">
        <is>
          <t>Nature of operations and recent accounting pronouncements</t>
        </is>
      </c>
    </row>
    <row r="4">
      <c r="A4" s="4" t="inlineStr">
        <is>
          <t>Ownership interests in various mines (as a percent)</t>
        </is>
      </c>
      <c r="B4" s="4" t="inlineStr">
        <is>
          <t>100.00%</t>
        </is>
      </c>
    </row>
    <row r="5">
      <c r="A5" s="4" t="inlineStr">
        <is>
          <t>Ownership interest (as a percent)</t>
        </is>
      </c>
      <c r="B5" s="4" t="inlineStr">
        <is>
          <t>49.00%</t>
        </is>
      </c>
    </row>
    <row r="6">
      <c r="A6" s="4" t="inlineStr">
        <is>
          <t>Minera Andes Inc.</t>
        </is>
      </c>
    </row>
    <row r="7">
      <c r="A7" s="3" t="inlineStr">
        <is>
          <t>Nature of operations and recent accounting pronouncements</t>
        </is>
      </c>
    </row>
    <row r="8">
      <c r="A8" s="4" t="inlineStr">
        <is>
          <t>Ownership interest (as a percent)</t>
        </is>
      </c>
      <c r="B8" s="4" t="inlineStr">
        <is>
          <t>100.00%</t>
        </is>
      </c>
    </row>
    <row r="9">
      <c r="A9" s="4" t="inlineStr">
        <is>
          <t>Minera Santa Cruz S.A. | Equity Method Investment</t>
        </is>
      </c>
    </row>
    <row r="10">
      <c r="A10" s="3" t="inlineStr">
        <is>
          <t>Nature of operations and recent accounting pronouncements</t>
        </is>
      </c>
    </row>
    <row r="11">
      <c r="A11" s="4" t="inlineStr">
        <is>
          <t>Ownership interest (as a percent)</t>
        </is>
      </c>
      <c r="B11" s="4" t="inlineStr">
        <is>
          <t>49.00%</t>
        </is>
      </c>
    </row>
    <row r="12">
      <c r="A12" s="4" t="inlineStr">
        <is>
          <t>Los Azules Copper Project | Equity Method Investment</t>
        </is>
      </c>
    </row>
    <row r="13">
      <c r="A13" s="3" t="inlineStr">
        <is>
          <t>Nature of operations and recent accounting pronouncements</t>
        </is>
      </c>
    </row>
    <row r="14">
      <c r="A14" s="4" t="inlineStr">
        <is>
          <t>Ownership interest (as a percent)</t>
        </is>
      </c>
      <c r="B14" s="4" t="inlineStr">
        <is>
          <t>82.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Risks and Uncertainties (Details) - USD ($) $ in Millions</t>
        </is>
      </c>
      <c r="B1" s="2" t="inlineStr">
        <is>
          <t>Feb. 09, 2021</t>
        </is>
      </c>
      <c r="C1" s="2" t="inlineStr">
        <is>
          <t>Jan. 29, 2021</t>
        </is>
      </c>
      <c r="D1" s="2" t="inlineStr">
        <is>
          <t>Dec. 31, 2020</t>
        </is>
      </c>
      <c r="E1" s="2" t="inlineStr">
        <is>
          <t>Sep. 10, 2020</t>
        </is>
      </c>
      <c r="F1" s="2" t="inlineStr">
        <is>
          <t>Sep. 30, 2021</t>
        </is>
      </c>
      <c r="G1" s="2" t="inlineStr">
        <is>
          <t>Sep. 30, 2021</t>
        </is>
      </c>
      <c r="H1" s="2" t="inlineStr">
        <is>
          <t>Dec. 31, 2020</t>
        </is>
      </c>
    </row>
    <row r="2">
      <c r="A2" s="4" t="inlineStr">
        <is>
          <t>Los Azules Copper Project</t>
        </is>
      </c>
    </row>
    <row r="3">
      <c r="A3" s="4" t="inlineStr">
        <is>
          <t>Gross proceeds</t>
        </is>
      </c>
      <c r="F3" s="6" t="n">
        <v>40</v>
      </c>
    </row>
    <row r="4">
      <c r="A4" s="4" t="inlineStr">
        <is>
          <t>Equity Financing In February 2021</t>
        </is>
      </c>
    </row>
    <row r="5">
      <c r="A5" s="4" t="inlineStr">
        <is>
          <t>Gross proceeds</t>
        </is>
      </c>
      <c r="B5" s="8" t="n">
        <v>31.5</v>
      </c>
      <c r="G5" s="8" t="n">
        <v>31.5</v>
      </c>
    </row>
    <row r="6">
      <c r="A6" s="4" t="inlineStr">
        <is>
          <t>Canadian Development Expenses | Flow Through Common Shares</t>
        </is>
      </c>
    </row>
    <row r="7">
      <c r="A7" s="4" t="inlineStr">
        <is>
          <t>Gross proceeds</t>
        </is>
      </c>
      <c r="C7" s="8" t="n">
        <v>12.7</v>
      </c>
      <c r="G7" s="8" t="n">
        <v>12.7</v>
      </c>
    </row>
    <row r="8">
      <c r="A8" s="4" t="inlineStr">
        <is>
          <t>Canadian Exploration Expenditures</t>
        </is>
      </c>
    </row>
    <row r="9">
      <c r="A9" s="4" t="inlineStr">
        <is>
          <t>Gross proceeds</t>
        </is>
      </c>
      <c r="H9" s="8" t="n">
        <v>20.2</v>
      </c>
    </row>
    <row r="10">
      <c r="A10" s="4" t="inlineStr">
        <is>
          <t>Canadian Exploration Expenditures | Flow Through Common Shares</t>
        </is>
      </c>
    </row>
    <row r="11">
      <c r="A11" s="4" t="inlineStr">
        <is>
          <t>Gross proceeds</t>
        </is>
      </c>
      <c r="D11" s="8" t="n">
        <v>9.800000000000001</v>
      </c>
      <c r="E11" s="8" t="n">
        <v>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Sep. 30, 2021</t>
        </is>
      </c>
      <c r="C1" s="2" t="inlineStr">
        <is>
          <t>Dec. 31, 2020</t>
        </is>
      </c>
    </row>
    <row r="2">
      <c r="A2" s="3" t="inlineStr">
        <is>
          <t>CONSOLIDATED BALANCE SHEETS</t>
        </is>
      </c>
    </row>
    <row r="3">
      <c r="A3" s="4" t="inlineStr">
        <is>
          <t>Common, shares issued</t>
        </is>
      </c>
      <c r="B3" s="5" t="n">
        <v>459188</v>
      </c>
      <c r="C3" s="5" t="n">
        <v>416587</v>
      </c>
    </row>
    <row r="4">
      <c r="A4" s="4" t="inlineStr">
        <is>
          <t>Common, shares outstanding</t>
        </is>
      </c>
      <c r="B4" s="5" t="n">
        <v>459188</v>
      </c>
      <c r="C4" s="5" t="n">
        <v>416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REPORTING - Summary of Reportable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Segment Reporting</t>
        </is>
      </c>
    </row>
    <row r="4">
      <c r="A4" s="4" t="inlineStr">
        <is>
          <t>Revenue from gold and silver sales</t>
        </is>
      </c>
      <c r="B4" s="6" t="n">
        <v>37129</v>
      </c>
      <c r="C4" s="6" t="n">
        <v>27395</v>
      </c>
      <c r="D4" s="6" t="n">
        <v>101575</v>
      </c>
      <c r="E4" s="6" t="n">
        <v>77086</v>
      </c>
    </row>
    <row r="5">
      <c r="A5" s="4" t="inlineStr">
        <is>
          <t>Depreciation and depletion</t>
        </is>
      </c>
      <c r="B5" s="5" t="n">
        <v>-6025</v>
      </c>
      <c r="C5" s="5" t="n">
        <v>-4570</v>
      </c>
      <c r="D5" s="5" t="n">
        <v>-16677</v>
      </c>
      <c r="E5" s="5" t="n">
        <v>-16080</v>
      </c>
    </row>
    <row r="6">
      <c r="A6" s="4" t="inlineStr">
        <is>
          <t>Gross profit (loss)</t>
        </is>
      </c>
      <c r="B6" s="5" t="n">
        <v>344</v>
      </c>
      <c r="C6" s="5" t="n">
        <v>-701</v>
      </c>
      <c r="D6" s="5" t="n">
        <v>-583</v>
      </c>
      <c r="E6" s="5" t="n">
        <v>-13261</v>
      </c>
    </row>
    <row r="7">
      <c r="A7" s="4" t="inlineStr">
        <is>
          <t>Advanced projects</t>
        </is>
      </c>
      <c r="B7" s="5" t="n">
        <v>-4013</v>
      </c>
      <c r="C7" s="5" t="n">
        <v>-4027</v>
      </c>
      <c r="D7" s="5" t="n">
        <v>-6635</v>
      </c>
      <c r="E7" s="5" t="n">
        <v>-9464</v>
      </c>
    </row>
    <row r="8">
      <c r="A8" s="4" t="inlineStr">
        <is>
          <t>Impairment of mineral property interests and plant and equipment (Note 8)</t>
        </is>
      </c>
      <c r="E8" s="5" t="n">
        <v>-83805</v>
      </c>
    </row>
    <row r="9">
      <c r="A9" s="4" t="inlineStr">
        <is>
          <t>Loss from investment in Minera Santa Cruz S.A.</t>
        </is>
      </c>
      <c r="B9" s="5" t="n">
        <v>-2650</v>
      </c>
      <c r="C9" s="5" t="n">
        <v>2582</v>
      </c>
      <c r="D9" s="5" t="n">
        <v>-5077</v>
      </c>
      <c r="E9" s="5" t="n">
        <v>-1139</v>
      </c>
    </row>
    <row r="10">
      <c r="A10" s="4" t="inlineStr">
        <is>
          <t>Other expenses</t>
        </is>
      </c>
      <c r="E10" s="5" t="n">
        <v>-1968</v>
      </c>
    </row>
    <row r="11">
      <c r="A11" s="4" t="inlineStr">
        <is>
          <t>Segment loss</t>
        </is>
      </c>
      <c r="B11" s="5" t="n">
        <v>-12564</v>
      </c>
      <c r="C11" s="5" t="n">
        <v>-6569</v>
      </c>
      <c r="D11" s="5" t="n">
        <v>-30412</v>
      </c>
      <c r="E11" s="5" t="n">
        <v>-121398</v>
      </c>
    </row>
    <row r="12">
      <c r="A12" s="4" t="inlineStr">
        <is>
          <t>General and Administrative and other</t>
        </is>
      </c>
      <c r="B12" s="5" t="n">
        <v>-5678</v>
      </c>
      <c r="C12" s="5" t="n">
        <v>-3361</v>
      </c>
      <c r="D12" s="5" t="n">
        <v>-9322</v>
      </c>
      <c r="E12" s="5" t="n">
        <v>-8661</v>
      </c>
    </row>
    <row r="13">
      <c r="A13" s="4" t="inlineStr">
        <is>
          <t>Loss before income and mining taxes</t>
        </is>
      </c>
      <c r="B13" s="5" t="n">
        <v>-18242</v>
      </c>
      <c r="C13" s="5" t="n">
        <v>-9930</v>
      </c>
      <c r="D13" s="5" t="n">
        <v>-39734</v>
      </c>
      <c r="E13" s="5" t="n">
        <v>-130059</v>
      </c>
    </row>
    <row r="14">
      <c r="A14" s="4" t="inlineStr">
        <is>
          <t>Capital expenditures</t>
        </is>
      </c>
      <c r="B14" s="5" t="n">
        <v>11128</v>
      </c>
      <c r="C14" s="5" t="n">
        <v>594</v>
      </c>
      <c r="D14" s="5" t="n">
        <v>21452</v>
      </c>
      <c r="E14" s="5" t="n">
        <v>9140</v>
      </c>
    </row>
    <row r="15">
      <c r="A15" s="4" t="inlineStr">
        <is>
          <t>United States Reportable Segment [Member]</t>
        </is>
      </c>
    </row>
    <row r="16">
      <c r="A16" s="3" t="inlineStr">
        <is>
          <t>Operating Segment Reporting</t>
        </is>
      </c>
    </row>
    <row r="17">
      <c r="A17" s="4" t="inlineStr">
        <is>
          <t>Depreciation and depletion</t>
        </is>
      </c>
      <c r="B17" s="5" t="n">
        <v>-2140</v>
      </c>
      <c r="C17" s="5" t="n">
        <v>-2099</v>
      </c>
      <c r="D17" s="5" t="n">
        <v>-6208</v>
      </c>
      <c r="E17" s="5" t="n">
        <v>-8527</v>
      </c>
    </row>
    <row r="18">
      <c r="A18" s="4" t="inlineStr">
        <is>
          <t>Gross profit (loss)</t>
        </is>
      </c>
      <c r="B18" s="5" t="n">
        <v>790</v>
      </c>
      <c r="C18" s="5" t="n">
        <v>152</v>
      </c>
      <c r="D18" s="5" t="n">
        <v>1335</v>
      </c>
      <c r="E18" s="5" t="n">
        <v>-9261</v>
      </c>
    </row>
    <row r="19">
      <c r="A19" s="4" t="inlineStr">
        <is>
          <t>Advanced projects</t>
        </is>
      </c>
      <c r="B19" s="5" t="n">
        <v>-234</v>
      </c>
      <c r="C19" s="5" t="n">
        <v>-240</v>
      </c>
      <c r="D19" s="5" t="n">
        <v>-203</v>
      </c>
      <c r="E19" s="5" t="n">
        <v>-789</v>
      </c>
    </row>
    <row r="20">
      <c r="A20" s="4" t="inlineStr">
        <is>
          <t>Impairment of mineral property interests and plant and equipment (Note 8)</t>
        </is>
      </c>
      <c r="E20" s="5" t="n">
        <v>-83805</v>
      </c>
    </row>
    <row r="21">
      <c r="A21" s="4" t="inlineStr">
        <is>
          <t>Other expenses</t>
        </is>
      </c>
      <c r="E21" s="5" t="n">
        <v>-1390</v>
      </c>
    </row>
    <row r="22">
      <c r="A22" s="4" t="inlineStr">
        <is>
          <t>Segment loss</t>
        </is>
      </c>
      <c r="B22" s="5" t="n">
        <v>-876</v>
      </c>
      <c r="C22" s="5" t="n">
        <v>-2483</v>
      </c>
      <c r="D22" s="5" t="n">
        <v>-2755</v>
      </c>
      <c r="E22" s="5" t="n">
        <v>-100480</v>
      </c>
    </row>
    <row r="23">
      <c r="A23" s="4" t="inlineStr">
        <is>
          <t>Capital expenditures</t>
        </is>
      </c>
      <c r="B23" s="5" t="n">
        <v>353</v>
      </c>
      <c r="C23" s="5" t="n">
        <v>106</v>
      </c>
      <c r="D23" s="5" t="n">
        <v>1110</v>
      </c>
      <c r="E23" s="5" t="n">
        <v>4712</v>
      </c>
    </row>
    <row r="24">
      <c r="A24" s="4" t="inlineStr">
        <is>
          <t>Canada</t>
        </is>
      </c>
    </row>
    <row r="25">
      <c r="A25" s="3" t="inlineStr">
        <is>
          <t>Operating Segment Reporting</t>
        </is>
      </c>
    </row>
    <row r="26">
      <c r="A26" s="4" t="inlineStr">
        <is>
          <t>Depreciation and depletion</t>
        </is>
      </c>
      <c r="B26" s="5" t="n">
        <v>-3885</v>
      </c>
      <c r="C26" s="5" t="n">
        <v>-2404</v>
      </c>
      <c r="D26" s="5" t="n">
        <v>-10469</v>
      </c>
      <c r="E26" s="5" t="n">
        <v>-7336</v>
      </c>
    </row>
    <row r="27">
      <c r="A27" s="4" t="inlineStr">
        <is>
          <t>Gross profit (loss)</t>
        </is>
      </c>
      <c r="B27" s="5" t="n">
        <v>707</v>
      </c>
      <c r="C27" s="5" t="n">
        <v>-926</v>
      </c>
      <c r="D27" s="5" t="n">
        <v>1875</v>
      </c>
      <c r="E27" s="5" t="n">
        <v>-4310</v>
      </c>
    </row>
    <row r="28">
      <c r="A28" s="4" t="inlineStr">
        <is>
          <t>Advanced projects</t>
        </is>
      </c>
      <c r="B28" s="5" t="n">
        <v>-871</v>
      </c>
      <c r="C28" s="5" t="n">
        <v>-2784</v>
      </c>
      <c r="D28" s="5" t="n">
        <v>-2058</v>
      </c>
      <c r="E28" s="5" t="n">
        <v>-5609</v>
      </c>
    </row>
    <row r="29">
      <c r="A29" s="4" t="inlineStr">
        <is>
          <t>Other expenses</t>
        </is>
      </c>
      <c r="E29" s="5" t="n">
        <v>-578</v>
      </c>
    </row>
    <row r="30">
      <c r="A30" s="4" t="inlineStr">
        <is>
          <t>Segment loss</t>
        </is>
      </c>
      <c r="B30" s="5" t="n">
        <v>-4981</v>
      </c>
      <c r="C30" s="5" t="n">
        <v>-4899</v>
      </c>
      <c r="D30" s="5" t="n">
        <v>-12715</v>
      </c>
      <c r="E30" s="5" t="n">
        <v>-14931</v>
      </c>
    </row>
    <row r="31">
      <c r="A31" s="4" t="inlineStr">
        <is>
          <t>Capital expenditures</t>
        </is>
      </c>
      <c r="B31" s="5" t="n">
        <v>10775</v>
      </c>
      <c r="C31" s="5" t="n">
        <v>488</v>
      </c>
      <c r="D31" s="5" t="n">
        <v>20342</v>
      </c>
      <c r="E31" s="5" t="n">
        <v>4428</v>
      </c>
    </row>
    <row r="32">
      <c r="A32" s="4" t="inlineStr">
        <is>
          <t>Mexico Reportable Segment [Member]</t>
        </is>
      </c>
    </row>
    <row r="33">
      <c r="A33" s="3" t="inlineStr">
        <is>
          <t>Operating Segment Reporting</t>
        </is>
      </c>
    </row>
    <row r="34">
      <c r="A34" s="4" t="inlineStr">
        <is>
          <t>Depreciation and depletion</t>
        </is>
      </c>
      <c r="C34" s="5" t="n">
        <v>-67</v>
      </c>
      <c r="E34" s="5" t="n">
        <v>-217</v>
      </c>
    </row>
    <row r="35">
      <c r="A35" s="4" t="inlineStr">
        <is>
          <t>Gross profit (loss)</t>
        </is>
      </c>
      <c r="B35" s="5" t="n">
        <v>-1153</v>
      </c>
      <c r="C35" s="5" t="n">
        <v>73</v>
      </c>
      <c r="D35" s="5" t="n">
        <v>-3793</v>
      </c>
      <c r="E35" s="5" t="n">
        <v>310</v>
      </c>
    </row>
    <row r="36">
      <c r="A36" s="4" t="inlineStr">
        <is>
          <t>Advanced projects</t>
        </is>
      </c>
      <c r="B36" s="5" t="n">
        <v>-1872</v>
      </c>
      <c r="C36" s="5" t="n">
        <v>-1003</v>
      </c>
      <c r="D36" s="5" t="n">
        <v>-3338</v>
      </c>
      <c r="E36" s="5" t="n">
        <v>-3066</v>
      </c>
    </row>
    <row r="37">
      <c r="A37" s="4" t="inlineStr">
        <is>
          <t>Segment loss</t>
        </is>
      </c>
      <c r="B37" s="5" t="n">
        <v>-3021</v>
      </c>
      <c r="C37" s="5" t="n">
        <v>-1357</v>
      </c>
      <c r="D37" s="5" t="n">
        <v>-7145</v>
      </c>
      <c r="E37" s="5" t="n">
        <v>-3219</v>
      </c>
    </row>
    <row r="38">
      <c r="A38" s="4" t="inlineStr">
        <is>
          <t>MSC</t>
        </is>
      </c>
    </row>
    <row r="39">
      <c r="A39" s="3" t="inlineStr">
        <is>
          <t>Operating Segment Reporting</t>
        </is>
      </c>
    </row>
    <row r="40">
      <c r="A40" s="4" t="inlineStr">
        <is>
          <t>Loss from investment in Minera Santa Cruz S.A.</t>
        </is>
      </c>
      <c r="B40" s="5" t="n">
        <v>-2650</v>
      </c>
      <c r="C40" s="5" t="n">
        <v>2582</v>
      </c>
      <c r="D40" s="5" t="n">
        <v>-5077</v>
      </c>
      <c r="E40" s="5" t="n">
        <v>-1139</v>
      </c>
    </row>
    <row r="41">
      <c r="A41" s="4" t="inlineStr">
        <is>
          <t>Segment loss</t>
        </is>
      </c>
      <c r="B41" s="5" t="n">
        <v>-2650</v>
      </c>
      <c r="C41" s="5" t="n">
        <v>2582</v>
      </c>
      <c r="D41" s="5" t="n">
        <v>-5077</v>
      </c>
      <c r="E41" s="5" t="n">
        <v>-1139</v>
      </c>
    </row>
    <row r="42">
      <c r="A42" s="4" t="inlineStr">
        <is>
          <t>Los Azules</t>
        </is>
      </c>
    </row>
    <row r="43">
      <c r="A43" s="3" t="inlineStr">
        <is>
          <t>Operating Segment Reporting</t>
        </is>
      </c>
    </row>
    <row r="44">
      <c r="A44" s="4" t="inlineStr">
        <is>
          <t>Advanced projects</t>
        </is>
      </c>
      <c r="B44" s="5" t="n">
        <v>-1036</v>
      </c>
      <c r="D44" s="5" t="n">
        <v>-1036</v>
      </c>
    </row>
    <row r="45">
      <c r="A45" s="4" t="inlineStr">
        <is>
          <t>Segment loss</t>
        </is>
      </c>
      <c r="B45" s="5" t="n">
        <v>-1036</v>
      </c>
      <c r="C45" s="5" t="n">
        <v>-412</v>
      </c>
      <c r="D45" s="5" t="n">
        <v>-2720</v>
      </c>
      <c r="E45" s="5" t="n">
        <v>-1629</v>
      </c>
    </row>
    <row r="46">
      <c r="A46" s="4" t="inlineStr">
        <is>
          <t>Gold and silver sales</t>
        </is>
      </c>
    </row>
    <row r="47">
      <c r="A47" s="3" t="inlineStr">
        <is>
          <t>Operating Segment Reporting</t>
        </is>
      </c>
    </row>
    <row r="48">
      <c r="A48" s="4" t="inlineStr">
        <is>
          <t>Revenue from gold and silver sales</t>
        </is>
      </c>
      <c r="B48" s="5" t="n">
        <v>37129</v>
      </c>
      <c r="C48" s="5" t="n">
        <v>27395</v>
      </c>
      <c r="D48" s="5" t="n">
        <v>101575</v>
      </c>
      <c r="E48" s="5" t="n">
        <v>77086</v>
      </c>
    </row>
    <row r="49">
      <c r="A49" s="4" t="inlineStr">
        <is>
          <t>Gold and silver sales | United States Reportable Segment [Member]</t>
        </is>
      </c>
    </row>
    <row r="50">
      <c r="A50" s="3" t="inlineStr">
        <is>
          <t>Operating Segment Reporting</t>
        </is>
      </c>
    </row>
    <row r="51">
      <c r="A51" s="4" t="inlineStr">
        <is>
          <t>Revenue from gold and silver sales</t>
        </is>
      </c>
      <c r="B51" s="5" t="n">
        <v>21683</v>
      </c>
      <c r="C51" s="5" t="n">
        <v>13042</v>
      </c>
      <c r="D51" s="5" t="n">
        <v>60919</v>
      </c>
      <c r="E51" s="5" t="n">
        <v>38129</v>
      </c>
    </row>
    <row r="52">
      <c r="A52" s="4" t="inlineStr">
        <is>
          <t>Gold and silver sales | Canada</t>
        </is>
      </c>
    </row>
    <row r="53">
      <c r="A53" s="3" t="inlineStr">
        <is>
          <t>Operating Segment Reporting</t>
        </is>
      </c>
    </row>
    <row r="54">
      <c r="A54" s="4" t="inlineStr">
        <is>
          <t>Revenue from gold and silver sales</t>
        </is>
      </c>
      <c r="B54" s="5" t="n">
        <v>14227</v>
      </c>
      <c r="C54" s="5" t="n">
        <v>10352</v>
      </c>
      <c r="D54" s="5" t="n">
        <v>34966</v>
      </c>
      <c r="E54" s="5" t="n">
        <v>27257</v>
      </c>
    </row>
    <row r="55">
      <c r="A55" s="4" t="inlineStr">
        <is>
          <t>Gold and silver sales | Mexico Reportable Segment [Member]</t>
        </is>
      </c>
    </row>
    <row r="56">
      <c r="A56" s="3" t="inlineStr">
        <is>
          <t>Operating Segment Reporting</t>
        </is>
      </c>
    </row>
    <row r="57">
      <c r="A57" s="4" t="inlineStr">
        <is>
          <t>Revenue from gold and silver sales</t>
        </is>
      </c>
      <c r="B57" s="5" t="n">
        <v>1219</v>
      </c>
      <c r="C57" s="5" t="n">
        <v>4001</v>
      </c>
      <c r="D57" s="5" t="n">
        <v>5690</v>
      </c>
      <c r="E57" s="5" t="n">
        <v>11700</v>
      </c>
    </row>
    <row r="58">
      <c r="A58" s="4" t="inlineStr">
        <is>
          <t>Product [Member]</t>
        </is>
      </c>
    </row>
    <row r="59">
      <c r="A59" s="3" t="inlineStr">
        <is>
          <t>Operating Segment Reporting</t>
        </is>
      </c>
    </row>
    <row r="60">
      <c r="A60" s="4" t="inlineStr">
        <is>
          <t>Production costs applicable to sales</t>
        </is>
      </c>
      <c r="B60" s="5" t="n">
        <v>-30760</v>
      </c>
      <c r="C60" s="5" t="n">
        <v>-23526</v>
      </c>
      <c r="D60" s="5" t="n">
        <v>-85481</v>
      </c>
      <c r="E60" s="5" t="n">
        <v>-74267</v>
      </c>
    </row>
    <row r="61">
      <c r="A61" s="4" t="inlineStr">
        <is>
          <t>Product [Member] | United States Reportable Segment [Member]</t>
        </is>
      </c>
    </row>
    <row r="62">
      <c r="A62" s="3" t="inlineStr">
        <is>
          <t>Operating Segment Reporting</t>
        </is>
      </c>
    </row>
    <row r="63">
      <c r="A63" s="4" t="inlineStr">
        <is>
          <t>Production costs applicable to sales</t>
        </is>
      </c>
      <c r="B63" s="5" t="n">
        <v>-18753</v>
      </c>
      <c r="C63" s="5" t="n">
        <v>-10791</v>
      </c>
      <c r="D63" s="5" t="n">
        <v>-53376</v>
      </c>
      <c r="E63" s="5" t="n">
        <v>-38863</v>
      </c>
    </row>
    <row r="64">
      <c r="A64" s="4" t="inlineStr">
        <is>
          <t>Product [Member] | Canada</t>
        </is>
      </c>
    </row>
    <row r="65">
      <c r="A65" s="3" t="inlineStr">
        <is>
          <t>Operating Segment Reporting</t>
        </is>
      </c>
    </row>
    <row r="66">
      <c r="A66" s="4" t="inlineStr">
        <is>
          <t>Production costs applicable to sales</t>
        </is>
      </c>
      <c r="B66" s="5" t="n">
        <v>-9635</v>
      </c>
      <c r="C66" s="5" t="n">
        <v>-8874</v>
      </c>
      <c r="D66" s="5" t="n">
        <v>-22622</v>
      </c>
      <c r="E66" s="5" t="n">
        <v>-24231</v>
      </c>
    </row>
    <row r="67">
      <c r="A67" s="4" t="inlineStr">
        <is>
          <t>Product [Member] | Mexico Reportable Segment [Member]</t>
        </is>
      </c>
    </row>
    <row r="68">
      <c r="A68" s="3" t="inlineStr">
        <is>
          <t>Operating Segment Reporting</t>
        </is>
      </c>
    </row>
    <row r="69">
      <c r="A69" s="4" t="inlineStr">
        <is>
          <t>Production costs applicable to sales</t>
        </is>
      </c>
      <c r="B69" s="5" t="n">
        <v>-2372</v>
      </c>
      <c r="C69" s="5" t="n">
        <v>-3861</v>
      </c>
      <c r="D69" s="5" t="n">
        <v>-9483</v>
      </c>
      <c r="E69" s="5" t="n">
        <v>-11173</v>
      </c>
    </row>
    <row r="70">
      <c r="A70" s="4" t="inlineStr">
        <is>
          <t>Exploration</t>
        </is>
      </c>
    </row>
    <row r="71">
      <c r="A71" s="3" t="inlineStr">
        <is>
          <t>Operating Segment Reporting</t>
        </is>
      </c>
    </row>
    <row r="72">
      <c r="A72" s="4" t="inlineStr">
        <is>
          <t>Production costs applicable to sales</t>
        </is>
      </c>
      <c r="B72" s="5" t="n">
        <v>-6245</v>
      </c>
      <c r="C72" s="5" t="n">
        <v>-4423</v>
      </c>
      <c r="D72" s="5" t="n">
        <v>-18117</v>
      </c>
      <c r="E72" s="5" t="n">
        <v>-11761</v>
      </c>
    </row>
    <row r="73">
      <c r="A73" s="4" t="inlineStr">
        <is>
          <t>Exploration | United States Reportable Segment [Member]</t>
        </is>
      </c>
    </row>
    <row r="74">
      <c r="A74" s="3" t="inlineStr">
        <is>
          <t>Operating Segment Reporting</t>
        </is>
      </c>
    </row>
    <row r="75">
      <c r="A75" s="4" t="inlineStr">
        <is>
          <t>Production costs applicable to sales</t>
        </is>
      </c>
      <c r="B75" s="5" t="n">
        <v>-1432</v>
      </c>
      <c r="C75" s="5" t="n">
        <v>-2395</v>
      </c>
      <c r="D75" s="5" t="n">
        <v>-3887</v>
      </c>
      <c r="E75" s="5" t="n">
        <v>-5235</v>
      </c>
    </row>
    <row r="76">
      <c r="A76" s="4" t="inlineStr">
        <is>
          <t>Exploration | Canada</t>
        </is>
      </c>
    </row>
    <row r="77">
      <c r="A77" s="3" t="inlineStr">
        <is>
          <t>Operating Segment Reporting</t>
        </is>
      </c>
    </row>
    <row r="78">
      <c r="A78" s="4" t="inlineStr">
        <is>
          <t>Production costs applicable to sales</t>
        </is>
      </c>
      <c r="B78" s="5" t="n">
        <v>-4817</v>
      </c>
      <c r="C78" s="5" t="n">
        <v>-1189</v>
      </c>
      <c r="D78" s="5" t="n">
        <v>-12532</v>
      </c>
      <c r="E78" s="5" t="n">
        <v>-4434</v>
      </c>
    </row>
    <row r="79">
      <c r="A79" s="4" t="inlineStr">
        <is>
          <t>Exploration | Mexico Reportable Segment [Member]</t>
        </is>
      </c>
    </row>
    <row r="80">
      <c r="A80" s="3" t="inlineStr">
        <is>
          <t>Operating Segment Reporting</t>
        </is>
      </c>
    </row>
    <row r="81">
      <c r="A81" s="4" t="inlineStr">
        <is>
          <t>Production costs applicable to sales</t>
        </is>
      </c>
      <c r="B81" s="6" t="n">
        <v>4</v>
      </c>
      <c r="C81" s="5" t="n">
        <v>-427</v>
      </c>
      <c r="D81" s="5" t="n">
        <v>-14</v>
      </c>
      <c r="E81" s="5" t="n">
        <v>-463</v>
      </c>
    </row>
    <row r="82">
      <c r="A82" s="4" t="inlineStr">
        <is>
          <t>Exploration | Los Azules</t>
        </is>
      </c>
    </row>
    <row r="83">
      <c r="A83" s="3" t="inlineStr">
        <is>
          <t>Operating Segment Reporting</t>
        </is>
      </c>
    </row>
    <row r="84">
      <c r="A84" s="4" t="inlineStr">
        <is>
          <t>Production costs applicable to sales</t>
        </is>
      </c>
      <c r="C84" s="6" t="n">
        <v>-412</v>
      </c>
      <c r="D84" s="6" t="n">
        <v>-1684</v>
      </c>
      <c r="E84" s="6" t="n">
        <v>-16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SEGMENT REPORTING -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Segment Reporting</t>
        </is>
      </c>
    </row>
    <row r="4">
      <c r="A4" s="4" t="inlineStr">
        <is>
          <t>Long-lived Assets</t>
        </is>
      </c>
      <c r="B4" s="6" t="n">
        <v>447649</v>
      </c>
      <c r="D4" s="6" t="n">
        <v>447649</v>
      </c>
      <c r="F4" s="6" t="n">
        <v>445624</v>
      </c>
    </row>
    <row r="5">
      <c r="A5" s="4" t="inlineStr">
        <is>
          <t>Revenue</t>
        </is>
      </c>
      <c r="B5" s="5" t="n">
        <v>37129</v>
      </c>
      <c r="C5" s="6" t="n">
        <v>27395</v>
      </c>
      <c r="D5" s="5" t="n">
        <v>101575</v>
      </c>
      <c r="E5" s="6" t="n">
        <v>77086</v>
      </c>
    </row>
    <row r="6">
      <c r="A6" s="4" t="inlineStr">
        <is>
          <t>Investment in MSC</t>
        </is>
      </c>
      <c r="B6" s="5" t="n">
        <v>95688</v>
      </c>
      <c r="D6" s="5" t="n">
        <v>95688</v>
      </c>
      <c r="F6" s="5" t="n">
        <v>108326</v>
      </c>
    </row>
    <row r="7">
      <c r="A7" s="4" t="inlineStr">
        <is>
          <t>Minera Santa Cruz S.A. [Member]</t>
        </is>
      </c>
    </row>
    <row r="8">
      <c r="A8" s="3" t="inlineStr">
        <is>
          <t>Operating Segment Reporting</t>
        </is>
      </c>
    </row>
    <row r="9">
      <c r="A9" s="4" t="inlineStr">
        <is>
          <t>Revenue</t>
        </is>
      </c>
      <c r="B9" s="5" t="n">
        <v>72098</v>
      </c>
      <c r="C9" s="5" t="n">
        <v>70195</v>
      </c>
      <c r="D9" s="5" t="n">
        <v>195797</v>
      </c>
      <c r="E9" s="5" t="n">
        <v>154666</v>
      </c>
    </row>
    <row r="10">
      <c r="A10" s="4" t="inlineStr">
        <is>
          <t>Investment in MSC</t>
        </is>
      </c>
      <c r="B10" s="5" t="n">
        <v>95688</v>
      </c>
      <c r="D10" s="5" t="n">
        <v>95688</v>
      </c>
      <c r="F10" s="5" t="n">
        <v>108326</v>
      </c>
      <c r="G10" s="6" t="n">
        <v>110183</v>
      </c>
    </row>
    <row r="11">
      <c r="A11" s="4" t="inlineStr">
        <is>
          <t>UNITED STATES</t>
        </is>
      </c>
    </row>
    <row r="12">
      <c r="A12" s="3" t="inlineStr">
        <is>
          <t>Operating Segment Reporting</t>
        </is>
      </c>
    </row>
    <row r="13">
      <c r="A13" s="4" t="inlineStr">
        <is>
          <t>Long-lived Assets</t>
        </is>
      </c>
      <c r="B13" s="5" t="n">
        <v>43176</v>
      </c>
      <c r="D13" s="5" t="n">
        <v>43176</v>
      </c>
      <c r="F13" s="5" t="n">
        <v>46801</v>
      </c>
    </row>
    <row r="14">
      <c r="A14" s="4" t="inlineStr">
        <is>
          <t>Revenue</t>
        </is>
      </c>
      <c r="B14" s="5" t="n">
        <v>21683</v>
      </c>
      <c r="C14" s="5" t="n">
        <v>13042</v>
      </c>
      <c r="D14" s="5" t="n">
        <v>60919</v>
      </c>
      <c r="E14" s="5" t="n">
        <v>38129</v>
      </c>
    </row>
    <row r="15">
      <c r="A15" s="4" t="inlineStr">
        <is>
          <t>Canada</t>
        </is>
      </c>
    </row>
    <row r="16">
      <c r="A16" s="3" t="inlineStr">
        <is>
          <t>Operating Segment Reporting</t>
        </is>
      </c>
    </row>
    <row r="17">
      <c r="A17" s="4" t="inlineStr">
        <is>
          <t>Long-lived Assets</t>
        </is>
      </c>
      <c r="B17" s="5" t="n">
        <v>97187</v>
      </c>
      <c r="D17" s="5" t="n">
        <v>97187</v>
      </c>
      <c r="F17" s="5" t="n">
        <v>78986</v>
      </c>
    </row>
    <row r="18">
      <c r="A18" s="4" t="inlineStr">
        <is>
          <t>Revenue</t>
        </is>
      </c>
      <c r="B18" s="5" t="n">
        <v>14227</v>
      </c>
      <c r="C18" s="5" t="n">
        <v>10352</v>
      </c>
      <c r="D18" s="5" t="n">
        <v>34966</v>
      </c>
      <c r="E18" s="5" t="n">
        <v>27257</v>
      </c>
    </row>
    <row r="19">
      <c r="A19" s="4" t="inlineStr">
        <is>
          <t>MEXICO</t>
        </is>
      </c>
    </row>
    <row r="20">
      <c r="A20" s="3" t="inlineStr">
        <is>
          <t>Operating Segment Reporting</t>
        </is>
      </c>
    </row>
    <row r="21">
      <c r="A21" s="4" t="inlineStr">
        <is>
          <t>Long-lived Assets</t>
        </is>
      </c>
      <c r="B21" s="5" t="n">
        <v>20018</v>
      </c>
      <c r="D21" s="5" t="n">
        <v>20018</v>
      </c>
      <c r="F21" s="5" t="n">
        <v>20021</v>
      </c>
    </row>
    <row r="22">
      <c r="A22" s="4" t="inlineStr">
        <is>
          <t>Revenue</t>
        </is>
      </c>
      <c r="B22" s="5" t="n">
        <v>1219</v>
      </c>
      <c r="C22" s="6" t="n">
        <v>4001</v>
      </c>
      <c r="D22" s="5" t="n">
        <v>5690</v>
      </c>
      <c r="E22" s="6" t="n">
        <v>11700</v>
      </c>
    </row>
    <row r="23">
      <c r="A23" s="4" t="inlineStr">
        <is>
          <t>ARGENTINA</t>
        </is>
      </c>
    </row>
    <row r="24">
      <c r="A24" s="3" t="inlineStr">
        <is>
          <t>Operating Segment Reporting</t>
        </is>
      </c>
    </row>
    <row r="25">
      <c r="A25" s="4" t="inlineStr">
        <is>
          <t>Long-lived Assets</t>
        </is>
      </c>
      <c r="B25" s="5" t="n">
        <v>287268</v>
      </c>
      <c r="D25" s="5" t="n">
        <v>287268</v>
      </c>
      <c r="F25" s="5" t="n">
        <v>299816</v>
      </c>
    </row>
    <row r="26">
      <c r="A26" s="4" t="inlineStr">
        <is>
          <t>ARGENTINA | Minera Santa Cruz S.A. [Member]</t>
        </is>
      </c>
    </row>
    <row r="27">
      <c r="A27" s="3" t="inlineStr">
        <is>
          <t>Operating Segment Reporting</t>
        </is>
      </c>
    </row>
    <row r="28">
      <c r="A28" s="4" t="inlineStr">
        <is>
          <t>Investment in MSC</t>
        </is>
      </c>
      <c r="B28" s="6" t="n">
        <v>95700</v>
      </c>
      <c r="D28" s="6" t="n">
        <v>95700</v>
      </c>
      <c r="F28" s="6" t="n">
        <v>108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INCOME - Summary of Other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t>
        </is>
      </c>
    </row>
    <row r="4">
      <c r="A4" s="4" t="inlineStr">
        <is>
          <t>COVID-19 relief</t>
        </is>
      </c>
      <c r="B4" s="6" t="n">
        <v>611</v>
      </c>
      <c r="C4" s="6" t="n">
        <v>2628</v>
      </c>
      <c r="D4" s="6" t="n">
        <v>3447</v>
      </c>
      <c r="E4" s="6" t="n">
        <v>5319</v>
      </c>
    </row>
    <row r="5">
      <c r="A5" s="4" t="inlineStr">
        <is>
          <t>Unrealized and realized gain (loss) on investments (Note 5)</t>
        </is>
      </c>
      <c r="B5" s="5" t="n">
        <v>18</v>
      </c>
      <c r="D5" s="5" t="n">
        <v>20</v>
      </c>
      <c r="E5" s="5" t="n">
        <v>-619</v>
      </c>
    </row>
    <row r="6">
      <c r="A6" s="4" t="inlineStr">
        <is>
          <t>Foreign currency gain (loss)</t>
        </is>
      </c>
      <c r="B6" s="5" t="n">
        <v>654</v>
      </c>
      <c r="C6" s="5" t="n">
        <v>-132</v>
      </c>
      <c r="D6" s="5" t="n">
        <v>751</v>
      </c>
      <c r="E6" s="5" t="n">
        <v>1736</v>
      </c>
    </row>
    <row r="7">
      <c r="A7" s="4" t="inlineStr">
        <is>
          <t>Other income, net</t>
        </is>
      </c>
      <c r="D7" s="5" t="n">
        <v>2300</v>
      </c>
    </row>
    <row r="8">
      <c r="A8" s="4" t="inlineStr">
        <is>
          <t>Other income, net</t>
        </is>
      </c>
      <c r="B8" s="5" t="n">
        <v>-19</v>
      </c>
      <c r="C8" s="5" t="n">
        <v>-406</v>
      </c>
      <c r="D8" s="5" t="n">
        <v>2253</v>
      </c>
      <c r="E8" s="5" t="n">
        <v>-365</v>
      </c>
    </row>
    <row r="9">
      <c r="A9" s="4" t="inlineStr">
        <is>
          <t>Total other income</t>
        </is>
      </c>
      <c r="B9" s="6" t="n">
        <v>1264</v>
      </c>
      <c r="C9" s="6" t="n">
        <v>2090</v>
      </c>
      <c r="D9" s="6" t="n">
        <v>6471</v>
      </c>
      <c r="E9" s="6" t="n">
        <v>607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21" customWidth="1" min="2" max="2"/>
    <col width="21" customWidth="1" min="3" max="3"/>
    <col width="28" customWidth="1" min="4" max="4"/>
    <col width="21" customWidth="1" min="5" max="5"/>
  </cols>
  <sheetData>
    <row r="1">
      <c r="A1" s="1" t="inlineStr">
        <is>
          <t>OTHER INCOME (Details) $ in Thousands</t>
        </is>
      </c>
      <c r="B1" s="2" t="inlineStr">
        <is>
          <t>3 Months Ended</t>
        </is>
      </c>
      <c r="D1" s="2" t="inlineStr">
        <is>
          <t>9 Months Ended</t>
        </is>
      </c>
    </row>
    <row r="2">
      <c r="B2" s="2" t="inlineStr">
        <is>
          <t>Sep. 30, 2021USD ($)</t>
        </is>
      </c>
      <c r="C2" s="2" t="inlineStr">
        <is>
          <t>Sep. 30, 2020USD ($)</t>
        </is>
      </c>
      <c r="D2" s="2" t="inlineStr">
        <is>
          <t>Sep. 30, 2021USD ($)project</t>
        </is>
      </c>
      <c r="E2" s="2" t="inlineStr">
        <is>
          <t>Sep. 30, 2020USD ($)</t>
        </is>
      </c>
    </row>
    <row r="3">
      <c r="A3" s="3" t="inlineStr">
        <is>
          <t>OTHER INCOME</t>
        </is>
      </c>
    </row>
    <row r="4">
      <c r="A4" s="4" t="inlineStr">
        <is>
          <t>COVID-19 relief</t>
        </is>
      </c>
      <c r="B4" s="6" t="n">
        <v>611</v>
      </c>
      <c r="C4" s="6" t="n">
        <v>2628</v>
      </c>
      <c r="D4" s="6" t="n">
        <v>3447</v>
      </c>
      <c r="E4" s="6" t="n">
        <v>5319</v>
      </c>
    </row>
    <row r="5">
      <c r="A5" s="4" t="inlineStr">
        <is>
          <t>Other income</t>
        </is>
      </c>
      <c r="D5" s="6" t="n">
        <v>2300</v>
      </c>
    </row>
    <row r="6">
      <c r="A6" s="4" t="inlineStr">
        <is>
          <t>Number of projects sold | project</t>
        </is>
      </c>
      <c r="D6" s="5"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 Activity in Investments (Details) - USD ($) $ in Thousands</t>
        </is>
      </c>
      <c r="B1" s="2" t="inlineStr">
        <is>
          <t>9 Months Ended</t>
        </is>
      </c>
    </row>
    <row r="2">
      <c r="B2" s="2" t="inlineStr">
        <is>
          <t>Sep. 30, 2021</t>
        </is>
      </c>
      <c r="C2" s="2" t="inlineStr">
        <is>
          <t>Sep. 30, 2020</t>
        </is>
      </c>
    </row>
    <row r="3">
      <c r="A3" s="3" t="inlineStr">
        <is>
          <t>Investments rollforward</t>
        </is>
      </c>
    </row>
    <row r="4">
      <c r="A4" s="4" t="inlineStr">
        <is>
          <t>Additions/transfers during the period</t>
        </is>
      </c>
      <c r="B4" s="6" t="n">
        <v>1777</v>
      </c>
    </row>
    <row r="5">
      <c r="A5" s="4" t="inlineStr">
        <is>
          <t>Unrealized gain (loss) on securities held</t>
        </is>
      </c>
      <c r="B5" s="5" t="n">
        <v>20</v>
      </c>
    </row>
    <row r="6">
      <c r="A6" s="4" t="inlineStr">
        <is>
          <t>Fair Value end of the period</t>
        </is>
      </c>
      <c r="B6" s="5" t="n">
        <v>1798</v>
      </c>
    </row>
    <row r="7">
      <c r="A7" s="4" t="inlineStr">
        <is>
          <t>Marketable equity securities</t>
        </is>
      </c>
    </row>
    <row r="8">
      <c r="A8" s="3" t="inlineStr">
        <is>
          <t>Investments rollforward</t>
        </is>
      </c>
    </row>
    <row r="9">
      <c r="A9" s="4" t="inlineStr">
        <is>
          <t>Opening balance</t>
        </is>
      </c>
      <c r="C9" s="6" t="n">
        <v>1885</v>
      </c>
    </row>
    <row r="10">
      <c r="A10" s="4" t="inlineStr">
        <is>
          <t>Additions/transfers during the period</t>
        </is>
      </c>
      <c r="B10" s="5" t="n">
        <v>1616</v>
      </c>
    </row>
    <row r="11">
      <c r="A11" s="4" t="inlineStr">
        <is>
          <t>Net gain (loss) on securities sold</t>
        </is>
      </c>
      <c r="C11" s="5" t="n">
        <v>-619</v>
      </c>
    </row>
    <row r="12">
      <c r="A12" s="4" t="inlineStr">
        <is>
          <t>Disposals/transfers during period</t>
        </is>
      </c>
      <c r="C12" s="6" t="n">
        <v>-1266</v>
      </c>
    </row>
    <row r="13">
      <c r="A13" s="4" t="inlineStr">
        <is>
          <t>Unrealized gain (loss) on securities held</t>
        </is>
      </c>
      <c r="B13" s="5" t="n">
        <v>20</v>
      </c>
    </row>
    <row r="14">
      <c r="A14" s="4" t="inlineStr">
        <is>
          <t>Fair Value end of the period</t>
        </is>
      </c>
      <c r="B14" s="5" t="n">
        <v>1636</v>
      </c>
    </row>
    <row r="15">
      <c r="A15" s="4" t="inlineStr">
        <is>
          <t>Warrants</t>
        </is>
      </c>
    </row>
    <row r="16">
      <c r="A16" s="3" t="inlineStr">
        <is>
          <t>Investments rollforward</t>
        </is>
      </c>
    </row>
    <row r="17">
      <c r="A17" s="4" t="inlineStr">
        <is>
          <t>Additions/transfers during the period</t>
        </is>
      </c>
      <c r="B17" s="5" t="n">
        <v>162</v>
      </c>
    </row>
    <row r="18">
      <c r="A18" s="4" t="inlineStr">
        <is>
          <t>Fair Value end of the period</t>
        </is>
      </c>
      <c r="B18" s="6" t="n">
        <v>1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45" customWidth="1" min="2" max="2"/>
    <col width="21" customWidth="1" min="3" max="3"/>
    <col width="21" customWidth="1" min="4" max="4"/>
  </cols>
  <sheetData>
    <row r="1">
      <c r="A1" s="1" t="inlineStr">
        <is>
          <t>INVESTMENTS (Details) $ / shares in Units, $ in Thousands</t>
        </is>
      </c>
      <c r="B1" s="2" t="inlineStr">
        <is>
          <t>Jun. 23, 2021USD ($)property$ / sharesshares</t>
        </is>
      </c>
      <c r="C1" s="2" t="inlineStr">
        <is>
          <t>Sep. 30, 2021project</t>
        </is>
      </c>
      <c r="D1" s="2" t="inlineStr">
        <is>
          <t>Sep. 30, 2020USD ($)</t>
        </is>
      </c>
    </row>
    <row r="2">
      <c r="A2" s="3" t="inlineStr">
        <is>
          <t>Investments rollforward</t>
        </is>
      </c>
    </row>
    <row r="3">
      <c r="A3" s="4" t="inlineStr">
        <is>
          <t>Number of projects sold | project</t>
        </is>
      </c>
      <c r="C3" s="5" t="n">
        <v>2</v>
      </c>
    </row>
    <row r="4">
      <c r="A4" s="4" t="inlineStr">
        <is>
          <t>Proceeds from sale of investments</t>
        </is>
      </c>
      <c r="D4" s="6" t="n">
        <v>1266</v>
      </c>
    </row>
    <row r="5">
      <c r="A5" s="4" t="inlineStr">
        <is>
          <t>Disposal Group</t>
        </is>
      </c>
    </row>
    <row r="6">
      <c r="A6" s="3" t="inlineStr">
        <is>
          <t>Investments rollforward</t>
        </is>
      </c>
    </row>
    <row r="7">
      <c r="A7" s="4" t="inlineStr">
        <is>
          <t>Number of projects sold | property</t>
        </is>
      </c>
      <c r="B7" s="5" t="n">
        <v>2</v>
      </c>
    </row>
    <row r="8">
      <c r="A8" s="4" t="inlineStr">
        <is>
          <t>Disposal Group | Projects in Nevada</t>
        </is>
      </c>
    </row>
    <row r="9">
      <c r="A9" s="3" t="inlineStr">
        <is>
          <t>Investments rollforward</t>
        </is>
      </c>
    </row>
    <row r="10">
      <c r="A10" s="4" t="inlineStr">
        <is>
          <t>Cash consideration received</t>
        </is>
      </c>
      <c r="B10" s="6" t="n">
        <v>500</v>
      </c>
    </row>
    <row r="11">
      <c r="A11" s="4" t="inlineStr">
        <is>
          <t>Number of common shares | shares</t>
        </is>
      </c>
      <c r="B11" s="5" t="n">
        <v>4963455</v>
      </c>
    </row>
    <row r="12">
      <c r="A12" s="4" t="inlineStr">
        <is>
          <t>Warrants received | shares</t>
        </is>
      </c>
      <c r="B12" s="5" t="n">
        <v>2481727</v>
      </c>
    </row>
    <row r="13">
      <c r="A13" s="4" t="inlineStr">
        <is>
          <t>Percentage of common shares received</t>
        </is>
      </c>
      <c r="B13" s="4" t="inlineStr">
        <is>
          <t>10.00%</t>
        </is>
      </c>
    </row>
    <row r="14">
      <c r="A14" s="4" t="inlineStr">
        <is>
          <t>Price per common share for each warrant | $ / shares</t>
        </is>
      </c>
      <c r="B14" s="7" t="n">
        <v>0.6</v>
      </c>
    </row>
    <row r="15">
      <c r="A15" s="4" t="inlineStr">
        <is>
          <t>Marketable equity securities</t>
        </is>
      </c>
    </row>
    <row r="16">
      <c r="A16" s="3" t="inlineStr">
        <is>
          <t>Investments rollforward</t>
        </is>
      </c>
    </row>
    <row r="17">
      <c r="A17" s="4" t="inlineStr">
        <is>
          <t>Proceeds from sale of investments</t>
        </is>
      </c>
      <c r="D17" s="6" t="n">
        <v>1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CEIVABLES, PREPAIDS AND OTHER ASSETS (Details) - USD ($) $ in Thousands</t>
        </is>
      </c>
      <c r="B1" s="2" t="inlineStr">
        <is>
          <t>Sep. 30, 2021</t>
        </is>
      </c>
      <c r="C1" s="2" t="inlineStr">
        <is>
          <t>Dec. 31, 2020</t>
        </is>
      </c>
    </row>
    <row r="2">
      <c r="A2" s="3" t="inlineStr">
        <is>
          <t>RECEIVABLES, PREPAIDS AND OTHER ASSETS</t>
        </is>
      </c>
    </row>
    <row r="3">
      <c r="A3" s="4" t="inlineStr">
        <is>
          <t>Government sales tax receivable</t>
        </is>
      </c>
      <c r="B3" s="6" t="n">
        <v>1680</v>
      </c>
      <c r="C3" s="6" t="n">
        <v>1810</v>
      </c>
    </row>
    <row r="4">
      <c r="A4" s="4" t="inlineStr">
        <is>
          <t>Prepaids and other assets</t>
        </is>
      </c>
      <c r="B4" s="5" t="n">
        <v>3704</v>
      </c>
      <c r="C4" s="5" t="n">
        <v>3880</v>
      </c>
    </row>
    <row r="5">
      <c r="A5" s="4" t="inlineStr">
        <is>
          <t>Receivables and other current assets</t>
        </is>
      </c>
      <c r="B5" s="6" t="n">
        <v>5383</v>
      </c>
      <c r="C5" s="6" t="n">
        <v>5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Details) - USD ($) $ in Thousands</t>
        </is>
      </c>
      <c r="B1" s="2" t="inlineStr">
        <is>
          <t>9 Months Ended</t>
        </is>
      </c>
    </row>
    <row r="2">
      <c r="B2" s="2" t="inlineStr">
        <is>
          <t>Sep. 30, 2021</t>
        </is>
      </c>
      <c r="C2" s="2" t="inlineStr">
        <is>
          <t>Sep. 30, 2020</t>
        </is>
      </c>
      <c r="D2" s="2" t="inlineStr">
        <is>
          <t>Dec. 31, 2020</t>
        </is>
      </c>
    </row>
    <row r="3">
      <c r="A3" s="3" t="inlineStr">
        <is>
          <t>Inventories</t>
        </is>
      </c>
    </row>
    <row r="4">
      <c r="A4" s="4" t="inlineStr">
        <is>
          <t>Material on leach pads</t>
        </is>
      </c>
      <c r="B4" s="6" t="n">
        <v>11569</v>
      </c>
      <c r="D4" s="6" t="n">
        <v>21003</v>
      </c>
    </row>
    <row r="5">
      <c r="A5" s="4" t="inlineStr">
        <is>
          <t>In-process inventory</t>
        </is>
      </c>
      <c r="B5" s="5" t="n">
        <v>3464</v>
      </c>
      <c r="D5" s="5" t="n">
        <v>3922</v>
      </c>
    </row>
    <row r="6">
      <c r="A6" s="4" t="inlineStr">
        <is>
          <t>Stockpiles</t>
        </is>
      </c>
      <c r="B6" s="5" t="n">
        <v>1864</v>
      </c>
      <c r="D6" s="5" t="n">
        <v>635</v>
      </c>
    </row>
    <row r="7">
      <c r="A7" s="4" t="inlineStr">
        <is>
          <t>Precious metals</t>
        </is>
      </c>
      <c r="B7" s="5" t="n">
        <v>1702</v>
      </c>
      <c r="D7" s="5" t="n">
        <v>1344</v>
      </c>
    </row>
    <row r="8">
      <c r="A8" s="4" t="inlineStr">
        <is>
          <t>Materials and supplies</t>
        </is>
      </c>
      <c r="B8" s="5" t="n">
        <v>5582</v>
      </c>
      <c r="D8" s="5" t="n">
        <v>4845</v>
      </c>
    </row>
    <row r="9">
      <c r="A9" s="4" t="inlineStr">
        <is>
          <t>Inventories</t>
        </is>
      </c>
      <c r="B9" s="5" t="n">
        <v>24181</v>
      </c>
      <c r="D9" s="5" t="n">
        <v>31749</v>
      </c>
    </row>
    <row r="10">
      <c r="A10" s="4" t="inlineStr">
        <is>
          <t>Less current portion</t>
        </is>
      </c>
      <c r="B10" s="5" t="n">
        <v>19252</v>
      </c>
      <c r="D10" s="5" t="n">
        <v>26964</v>
      </c>
    </row>
    <row r="11">
      <c r="A11" s="4" t="inlineStr">
        <is>
          <t>Long-term portion</t>
        </is>
      </c>
      <c r="B11" s="5" t="n">
        <v>4929</v>
      </c>
      <c r="D11" s="6" t="n">
        <v>4785</v>
      </c>
    </row>
    <row r="12">
      <c r="A12" s="4" t="inlineStr">
        <is>
          <t>Cost Of Sales [Member]</t>
        </is>
      </c>
    </row>
    <row r="13">
      <c r="A13" s="3" t="inlineStr">
        <is>
          <t>Inventories</t>
        </is>
      </c>
    </row>
    <row r="14">
      <c r="A14" s="4" t="inlineStr">
        <is>
          <t>Inventory write-down</t>
        </is>
      </c>
      <c r="B14" s="5" t="n">
        <v>4000</v>
      </c>
      <c r="C14" s="6" t="n">
        <v>2600</v>
      </c>
    </row>
    <row r="15">
      <c r="A15" s="4" t="inlineStr">
        <is>
          <t>Depreciation and depletion</t>
        </is>
      </c>
    </row>
    <row r="16">
      <c r="A16" s="3" t="inlineStr">
        <is>
          <t>Inventories</t>
        </is>
      </c>
    </row>
    <row r="17">
      <c r="A17" s="4" t="inlineStr">
        <is>
          <t>Inventory write-down</t>
        </is>
      </c>
      <c r="B17" s="5" t="n">
        <v>300</v>
      </c>
      <c r="C17" s="6" t="n">
        <v>500</v>
      </c>
    </row>
    <row r="18">
      <c r="A18" s="4" t="inlineStr">
        <is>
          <t>Black Fox Complex</t>
        </is>
      </c>
    </row>
    <row r="19">
      <c r="A19" s="3" t="inlineStr">
        <is>
          <t>Inventories</t>
        </is>
      </c>
    </row>
    <row r="20">
      <c r="A20" s="4" t="inlineStr">
        <is>
          <t>Inventory write-down</t>
        </is>
      </c>
      <c r="B20" s="5" t="n">
        <v>400</v>
      </c>
    </row>
    <row r="21">
      <c r="A21" s="4" t="inlineStr">
        <is>
          <t>Gold Bar mine</t>
        </is>
      </c>
    </row>
    <row r="22">
      <c r="A22" s="3" t="inlineStr">
        <is>
          <t>Inventories</t>
        </is>
      </c>
    </row>
    <row r="23">
      <c r="A23" s="4" t="inlineStr">
        <is>
          <t>Inventory write-down</t>
        </is>
      </c>
      <c r="B23" s="5" t="n">
        <v>1400</v>
      </c>
    </row>
    <row r="24">
      <c r="A24" s="4" t="inlineStr">
        <is>
          <t>El Gallo Project</t>
        </is>
      </c>
    </row>
    <row r="25">
      <c r="A25" s="3" t="inlineStr">
        <is>
          <t>Inventories</t>
        </is>
      </c>
    </row>
    <row r="26">
      <c r="A26" s="4" t="inlineStr">
        <is>
          <t>Inventory write-down</t>
        </is>
      </c>
      <c r="B26" s="6" t="n">
        <v>2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MINERAL PROPERTY INTERESTS AND PLANT AND EQUIPMENT (Details) $ in Thousands</t>
        </is>
      </c>
      <c r="B1" s="2" t="inlineStr">
        <is>
          <t>9 Months Ended</t>
        </is>
      </c>
    </row>
    <row r="2">
      <c r="B2" s="2" t="inlineStr">
        <is>
          <t>Sep. 30, 2020USD ($)</t>
        </is>
      </c>
    </row>
    <row r="3">
      <c r="A3" s="3" t="inlineStr">
        <is>
          <t>MINERAL PROPERTY INTERESTS</t>
        </is>
      </c>
    </row>
    <row r="4">
      <c r="A4" s="4" t="inlineStr">
        <is>
          <t>Impairment charges</t>
        </is>
      </c>
      <c r="B4" s="6" t="n">
        <v>838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Summary of Operating Results from MSC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 IN MINERA SANTA CRUZ S.A. ("MSC") - SAN JOSE MINE</t>
        </is>
      </c>
    </row>
    <row r="4">
      <c r="A4" s="4" t="inlineStr">
        <is>
          <t>Revenue from gold and silver sales</t>
        </is>
      </c>
      <c r="B4" s="6" t="n">
        <v>37129</v>
      </c>
      <c r="C4" s="6" t="n">
        <v>27395</v>
      </c>
      <c r="D4" s="6" t="n">
        <v>101575</v>
      </c>
      <c r="E4" s="6" t="n">
        <v>77086</v>
      </c>
    </row>
    <row r="5">
      <c r="A5" s="4" t="inlineStr">
        <is>
          <t>Depreciation and depletion</t>
        </is>
      </c>
      <c r="B5" s="5" t="n">
        <v>-6025</v>
      </c>
      <c r="C5" s="5" t="n">
        <v>-4570</v>
      </c>
      <c r="D5" s="5" t="n">
        <v>-16677</v>
      </c>
      <c r="E5" s="5" t="n">
        <v>-16080</v>
      </c>
    </row>
    <row r="6">
      <c r="A6" s="4" t="inlineStr">
        <is>
          <t>Gross Profit</t>
        </is>
      </c>
      <c r="B6" s="5" t="n">
        <v>344</v>
      </c>
      <c r="C6" s="5" t="n">
        <v>-701</v>
      </c>
      <c r="D6" s="5" t="n">
        <v>-583</v>
      </c>
      <c r="E6" s="5" t="n">
        <v>-13261</v>
      </c>
    </row>
    <row r="7">
      <c r="A7" s="4" t="inlineStr">
        <is>
          <t>Other expenses</t>
        </is>
      </c>
      <c r="E7" s="5" t="n">
        <v>-1968</v>
      </c>
    </row>
    <row r="8">
      <c r="A8" s="4" t="inlineStr">
        <is>
          <t>Net income before tax</t>
        </is>
      </c>
      <c r="B8" s="5" t="n">
        <v>-18242</v>
      </c>
      <c r="C8" s="5" t="n">
        <v>-9930</v>
      </c>
      <c r="D8" s="5" t="n">
        <v>-39734</v>
      </c>
      <c r="E8" s="5" t="n">
        <v>-130059</v>
      </c>
    </row>
    <row r="9">
      <c r="A9" s="4" t="inlineStr">
        <is>
          <t>Net income (loss)</t>
        </is>
      </c>
      <c r="B9" s="5" t="n">
        <v>-17401</v>
      </c>
      <c r="C9" s="5" t="n">
        <v>-9778</v>
      </c>
      <c r="D9" s="5" t="n">
        <v>-35856</v>
      </c>
      <c r="E9" s="5" t="n">
        <v>-128783</v>
      </c>
    </row>
    <row r="10">
      <c r="A10" s="4" t="inlineStr">
        <is>
          <t>Income tax recovery</t>
        </is>
      </c>
      <c r="B10" s="5" t="n">
        <v>841</v>
      </c>
      <c r="C10" s="5" t="n">
        <v>152</v>
      </c>
      <c r="D10" s="5" t="n">
        <v>3878</v>
      </c>
      <c r="E10" s="5" t="n">
        <v>1276</v>
      </c>
    </row>
    <row r="11">
      <c r="A11" s="4" t="inlineStr">
        <is>
          <t>Loss from investment in MSC, net of amortization</t>
        </is>
      </c>
      <c r="B11" s="6" t="n">
        <v>-2650</v>
      </c>
      <c r="C11" s="5" t="n">
        <v>2582</v>
      </c>
      <c r="D11" s="6" t="n">
        <v>-5077</v>
      </c>
      <c r="E11" s="5" t="n">
        <v>-1139</v>
      </c>
    </row>
    <row r="12">
      <c r="A12" s="4" t="inlineStr">
        <is>
          <t>Subsidiary (as a percent)</t>
        </is>
      </c>
      <c r="D12" s="4" t="inlineStr">
        <is>
          <t>100.00%</t>
        </is>
      </c>
    </row>
    <row r="13">
      <c r="A13" s="4" t="inlineStr">
        <is>
          <t>Ownership interest (as a percent)</t>
        </is>
      </c>
      <c r="B13" s="4" t="inlineStr">
        <is>
          <t>49.00%</t>
        </is>
      </c>
      <c r="D13" s="4" t="inlineStr">
        <is>
          <t>49.00%</t>
        </is>
      </c>
    </row>
    <row r="14">
      <c r="A14" s="4" t="inlineStr">
        <is>
          <t>Minera Santa Cruz S.A. [Member]</t>
        </is>
      </c>
    </row>
    <row r="15">
      <c r="A15" s="3" t="inlineStr">
        <is>
          <t>INVESTMENT IN MINERA SANTA CRUZ S.A. ("MSC") - SAN JOSE MINE</t>
        </is>
      </c>
    </row>
    <row r="16">
      <c r="A16" s="4" t="inlineStr">
        <is>
          <t>Revenue from gold and silver sales</t>
        </is>
      </c>
      <c r="B16" s="6" t="n">
        <v>72098</v>
      </c>
      <c r="C16" s="5" t="n">
        <v>70195</v>
      </c>
      <c r="D16" s="6" t="n">
        <v>195797</v>
      </c>
      <c r="E16" s="5" t="n">
        <v>154666</v>
      </c>
    </row>
    <row r="17">
      <c r="A17" s="4" t="inlineStr">
        <is>
          <t>Production costs applicable to sales</t>
        </is>
      </c>
      <c r="B17" s="5" t="n">
        <v>-47911</v>
      </c>
      <c r="C17" s="5" t="n">
        <v>-41512</v>
      </c>
      <c r="D17" s="5" t="n">
        <v>-125167</v>
      </c>
      <c r="E17" s="5" t="n">
        <v>-100230</v>
      </c>
    </row>
    <row r="18">
      <c r="A18" s="4" t="inlineStr">
        <is>
          <t>Depreciation and depletion</t>
        </is>
      </c>
      <c r="B18" s="5" t="n">
        <v>-11690</v>
      </c>
      <c r="C18" s="5" t="n">
        <v>-7107</v>
      </c>
      <c r="D18" s="5" t="n">
        <v>-28422</v>
      </c>
      <c r="E18" s="5" t="n">
        <v>-22084</v>
      </c>
    </row>
    <row r="19">
      <c r="A19" s="4" t="inlineStr">
        <is>
          <t>Gross Profit</t>
        </is>
      </c>
      <c r="B19" s="5" t="n">
        <v>12498</v>
      </c>
      <c r="C19" s="5" t="n">
        <v>21576</v>
      </c>
      <c r="D19" s="5" t="n">
        <v>42209</v>
      </c>
      <c r="E19" s="5" t="n">
        <v>32352</v>
      </c>
    </row>
    <row r="20">
      <c r="A20" s="4" t="inlineStr">
        <is>
          <t>Exploration</t>
        </is>
      </c>
      <c r="B20" s="5" t="n">
        <v>-2710</v>
      </c>
      <c r="C20" s="5" t="n">
        <v>-2814</v>
      </c>
      <c r="D20" s="5" t="n">
        <v>-7887</v>
      </c>
      <c r="E20" s="5" t="n">
        <v>-7855</v>
      </c>
    </row>
    <row r="21">
      <c r="A21" s="4" t="inlineStr">
        <is>
          <t>Other expenses</t>
        </is>
      </c>
      <c r="B21" s="5" t="n">
        <v>-8010</v>
      </c>
      <c r="C21" s="5" t="n">
        <v>-6509</v>
      </c>
      <c r="D21" s="5" t="n">
        <v>-28231</v>
      </c>
      <c r="E21" s="5" t="n">
        <v>-17651</v>
      </c>
    </row>
    <row r="22">
      <c r="A22" s="4" t="inlineStr">
        <is>
          <t>Net income before tax</t>
        </is>
      </c>
      <c r="B22" s="5" t="n">
        <v>1777</v>
      </c>
      <c r="C22" s="5" t="n">
        <v>12253</v>
      </c>
      <c r="D22" s="5" t="n">
        <v>6091</v>
      </c>
      <c r="E22" s="5" t="n">
        <v>6846</v>
      </c>
    </row>
    <row r="23">
      <c r="A23" s="4" t="inlineStr">
        <is>
          <t>Current and deferred tax expense</t>
        </is>
      </c>
      <c r="B23" s="5" t="n">
        <v>-2336</v>
      </c>
      <c r="C23" s="5" t="n">
        <v>-4922</v>
      </c>
      <c r="D23" s="5" t="n">
        <v>-5902</v>
      </c>
      <c r="E23" s="5" t="n">
        <v>-2989</v>
      </c>
    </row>
    <row r="24">
      <c r="A24" s="4" t="inlineStr">
        <is>
          <t>Net income (loss)</t>
        </is>
      </c>
      <c r="B24" s="5" t="n">
        <v>-559</v>
      </c>
      <c r="C24" s="5" t="n">
        <v>7331</v>
      </c>
      <c r="D24" s="5" t="n">
        <v>189</v>
      </c>
      <c r="E24" s="5" t="n">
        <v>3857</v>
      </c>
    </row>
    <row r="25">
      <c r="A25" s="4" t="inlineStr">
        <is>
          <t>Net income (loss)</t>
        </is>
      </c>
      <c r="D25" s="5" t="n">
        <v>93</v>
      </c>
      <c r="F25" s="6" t="n">
        <v>2745</v>
      </c>
    </row>
    <row r="26">
      <c r="A26" s="4" t="inlineStr">
        <is>
          <t>Amortization of fair value increments</t>
        </is>
      </c>
      <c r="D26" s="5" t="n">
        <v>-5571</v>
      </c>
      <c r="F26" s="5" t="n">
        <v>-5390</v>
      </c>
    </row>
    <row r="27">
      <c r="A27" s="4" t="inlineStr">
        <is>
          <t>Income tax recovery</t>
        </is>
      </c>
      <c r="D27" s="5" t="n">
        <v>401</v>
      </c>
      <c r="F27" s="6" t="n">
        <v>1128</v>
      </c>
    </row>
    <row r="28">
      <c r="A28" s="4" t="inlineStr">
        <is>
          <t>Loss from investment in MSC, net of amortization</t>
        </is>
      </c>
      <c r="B28" s="5" t="n">
        <v>-2650</v>
      </c>
      <c r="C28" s="5" t="n">
        <v>2582</v>
      </c>
      <c r="D28" s="5" t="n">
        <v>-5077</v>
      </c>
      <c r="E28" s="5" t="n">
        <v>-1139</v>
      </c>
    </row>
    <row r="29">
      <c r="A29" s="4" t="inlineStr">
        <is>
          <t>Other infrequent or unusual expenses</t>
        </is>
      </c>
      <c r="B29" s="5" t="n">
        <v>5200</v>
      </c>
      <c r="D29" s="5" t="n">
        <v>17100</v>
      </c>
    </row>
    <row r="30">
      <c r="A30" s="4" t="inlineStr">
        <is>
          <t>Minera Santa Cruz S.A. [Member] | Equity Method Investment</t>
        </is>
      </c>
    </row>
    <row r="31">
      <c r="A31" s="3" t="inlineStr">
        <is>
          <t>INVESTMENT IN MINERA SANTA CRUZ S.A. ("MSC") - SAN JOSE MINE</t>
        </is>
      </c>
    </row>
    <row r="32">
      <c r="A32" s="4" t="inlineStr">
        <is>
          <t>Net income (loss)</t>
        </is>
      </c>
      <c r="B32" s="5" t="n">
        <v>-273</v>
      </c>
      <c r="C32" s="5" t="n">
        <v>3592</v>
      </c>
      <c r="D32" s="5" t="n">
        <v>93</v>
      </c>
      <c r="E32" s="5" t="n">
        <v>1890</v>
      </c>
    </row>
    <row r="33">
      <c r="A33" s="4" t="inlineStr">
        <is>
          <t>Amortization of fair value increments</t>
        </is>
      </c>
      <c r="B33" s="5" t="n">
        <v>-2481</v>
      </c>
      <c r="C33" s="5" t="n">
        <v>-1255</v>
      </c>
      <c r="D33" s="5" t="n">
        <v>-5571</v>
      </c>
      <c r="E33" s="5" t="n">
        <v>-3891</v>
      </c>
    </row>
    <row r="34">
      <c r="A34" s="4" t="inlineStr">
        <is>
          <t>Income tax recovery</t>
        </is>
      </c>
      <c r="B34" s="6" t="n">
        <v>104</v>
      </c>
      <c r="C34" s="6" t="n">
        <v>245</v>
      </c>
      <c r="D34" s="6" t="n">
        <v>401</v>
      </c>
      <c r="E34" s="6" t="n">
        <v>862</v>
      </c>
    </row>
    <row r="35">
      <c r="A35" s="4" t="inlineStr">
        <is>
          <t>Ownership interest (as a percent)</t>
        </is>
      </c>
      <c r="B35" s="4" t="inlineStr">
        <is>
          <t>49.00%</t>
        </is>
      </c>
      <c r="D35" s="4" t="inlineStr">
        <is>
          <t>49.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71" customWidth="1" min="2" max="2"/>
    <col width="45" customWidth="1" min="3" max="3"/>
    <col width="27" customWidth="1" min="4" max="4"/>
    <col width="24" customWidth="1" min="5" max="5"/>
    <col width="27" customWidth="1" min="6" max="6"/>
    <col width="13" customWidth="1" min="7" max="7"/>
  </cols>
  <sheetData>
    <row r="1">
      <c r="A1" s="1" t="inlineStr">
        <is>
          <t>CONSOLIDATED STATEMENTS OF CHANGES IN SHAREHOLDERS' EQUITY - USD ($) $ in Thousands</t>
        </is>
      </c>
      <c r="B1" s="2" t="inlineStr">
        <is>
          <t>Common Shares and Additional Paid-in CapitalFlow-through common shares</t>
        </is>
      </c>
      <c r="C1" s="2" t="inlineStr">
        <is>
          <t>Common Shares and Additional Paid-in Capital</t>
        </is>
      </c>
      <c r="D1" s="2" t="inlineStr">
        <is>
          <t>Retained Earnings [Member]</t>
        </is>
      </c>
      <c r="E1" s="2" t="inlineStr">
        <is>
          <t>Noncontrolling Interest</t>
        </is>
      </c>
      <c r="F1" s="2" t="inlineStr">
        <is>
          <t>Flow-through common shares</t>
        </is>
      </c>
      <c r="G1" s="2" t="inlineStr">
        <is>
          <t>Total</t>
        </is>
      </c>
    </row>
    <row r="2">
      <c r="A2" s="4" t="inlineStr">
        <is>
          <t>Balance at Dec. 31, 2019</t>
        </is>
      </c>
      <c r="C2" s="6" t="n">
        <v>1530702</v>
      </c>
      <c r="D2" s="6" t="n">
        <v>-1031223</v>
      </c>
      <c r="G2" s="6" t="n">
        <v>499479</v>
      </c>
    </row>
    <row r="3">
      <c r="A3" s="4" t="inlineStr">
        <is>
          <t>Balance (in shares) at Dec. 31, 2019</t>
        </is>
      </c>
      <c r="C3" s="5" t="n">
        <v>400339000</v>
      </c>
    </row>
    <row r="4">
      <c r="A4" s="3" t="inlineStr">
        <is>
          <t>Increase (Decrease) in Shareholders' Equity</t>
        </is>
      </c>
    </row>
    <row r="5">
      <c r="A5" s="4" t="inlineStr">
        <is>
          <t>Stock-based compensation</t>
        </is>
      </c>
      <c r="C5" s="6" t="n">
        <v>332</v>
      </c>
      <c r="G5" s="5" t="n">
        <v>332</v>
      </c>
    </row>
    <row r="6">
      <c r="A6" s="4" t="inlineStr">
        <is>
          <t>Exercise of stock options</t>
        </is>
      </c>
      <c r="C6" s="6" t="n">
        <v>61</v>
      </c>
      <c r="G6" s="6" t="n">
        <v>61</v>
      </c>
    </row>
    <row r="7">
      <c r="A7" s="4" t="inlineStr">
        <is>
          <t>Exercise of stock options (in shares)</t>
        </is>
      </c>
      <c r="C7" s="5" t="n">
        <v>60000</v>
      </c>
      <c r="G7" s="5" t="n">
        <v>60000</v>
      </c>
    </row>
    <row r="8">
      <c r="A8" s="4" t="inlineStr">
        <is>
          <t>Stock issued during the period</t>
        </is>
      </c>
      <c r="B8" s="6" t="n">
        <v>7767</v>
      </c>
      <c r="F8" s="6" t="n">
        <v>7767</v>
      </c>
    </row>
    <row r="9">
      <c r="A9" s="4" t="inlineStr">
        <is>
          <t>Stock issued during the period (in shares)</t>
        </is>
      </c>
      <c r="B9" s="5" t="n">
        <v>6298000</v>
      </c>
    </row>
    <row r="10">
      <c r="A10" s="4" t="inlineStr">
        <is>
          <t>Shares issued for debt refinancing</t>
        </is>
      </c>
      <c r="C10" s="6" t="n">
        <v>1875</v>
      </c>
      <c r="G10" s="6" t="n">
        <v>1875</v>
      </c>
    </row>
    <row r="11">
      <c r="A11" s="4" t="inlineStr">
        <is>
          <t>Shares issued for debt refinancing (in shares)</t>
        </is>
      </c>
      <c r="C11" s="5" t="n">
        <v>2092000</v>
      </c>
    </row>
    <row r="12">
      <c r="A12" s="4" t="inlineStr">
        <is>
          <t>Shares issued for acquisition of mineral property interests</t>
        </is>
      </c>
      <c r="C12" s="6" t="n">
        <v>70</v>
      </c>
      <c r="G12" s="5" t="n">
        <v>70</v>
      </c>
    </row>
    <row r="13">
      <c r="A13" s="4" t="inlineStr">
        <is>
          <t>Shares issued for acquisition of mineral property interests (in shares)</t>
        </is>
      </c>
      <c r="C13" s="5" t="n">
        <v>53000</v>
      </c>
    </row>
    <row r="14">
      <c r="A14" s="4" t="inlineStr">
        <is>
          <t>Net loss</t>
        </is>
      </c>
      <c r="D14" s="5" t="n">
        <v>-128783</v>
      </c>
      <c r="G14" s="5" t="n">
        <v>-128783</v>
      </c>
    </row>
    <row r="15">
      <c r="A15" s="4" t="inlineStr">
        <is>
          <t>Balance at Sep. 30, 2020</t>
        </is>
      </c>
      <c r="C15" s="6" t="n">
        <v>1540807</v>
      </c>
      <c r="D15" s="5" t="n">
        <v>-1160006</v>
      </c>
      <c r="G15" s="5" t="n">
        <v>380801</v>
      </c>
    </row>
    <row r="16">
      <c r="A16" s="4" t="inlineStr">
        <is>
          <t>Balance (in shares) at Sep. 30, 2020</t>
        </is>
      </c>
      <c r="C16" s="5" t="n">
        <v>408842000</v>
      </c>
    </row>
    <row r="17">
      <c r="A17" s="4" t="inlineStr">
        <is>
          <t>Balance at Jun. 30, 2020</t>
        </is>
      </c>
      <c r="C17" s="6" t="n">
        <v>1532940</v>
      </c>
      <c r="D17" s="5" t="n">
        <v>-1150228</v>
      </c>
      <c r="G17" s="5" t="n">
        <v>382712</v>
      </c>
    </row>
    <row r="18">
      <c r="A18" s="4" t="inlineStr">
        <is>
          <t>Balance (in shares) at Jun. 30, 2020</t>
        </is>
      </c>
      <c r="C18" s="5" t="n">
        <v>402491000</v>
      </c>
    </row>
    <row r="19">
      <c r="A19" s="3" t="inlineStr">
        <is>
          <t>Increase (Decrease) in Shareholders' Equity</t>
        </is>
      </c>
    </row>
    <row r="20">
      <c r="A20" s="4" t="inlineStr">
        <is>
          <t>Stock-based compensation</t>
        </is>
      </c>
      <c r="C20" s="6" t="n">
        <v>30</v>
      </c>
      <c r="G20" s="5" t="n">
        <v>30</v>
      </c>
    </row>
    <row r="21">
      <c r="A21" s="4" t="inlineStr">
        <is>
          <t>Shares issued for debt refinancing</t>
        </is>
      </c>
      <c r="C21" s="6" t="n">
        <v>7767</v>
      </c>
      <c r="G21" s="5" t="n">
        <v>7767</v>
      </c>
    </row>
    <row r="22">
      <c r="A22" s="4" t="inlineStr">
        <is>
          <t>Shares issued for debt refinancing (in shares)</t>
        </is>
      </c>
      <c r="C22" s="5" t="n">
        <v>6298000</v>
      </c>
    </row>
    <row r="23">
      <c r="A23" s="4" t="inlineStr">
        <is>
          <t>Shares issued for acquisition of mineral property interests</t>
        </is>
      </c>
      <c r="C23" s="6" t="n">
        <v>70</v>
      </c>
      <c r="G23" s="5" t="n">
        <v>70</v>
      </c>
    </row>
    <row r="24">
      <c r="A24" s="4" t="inlineStr">
        <is>
          <t>Shares issued for acquisition of mineral property interests (in shares)</t>
        </is>
      </c>
      <c r="C24" s="5" t="n">
        <v>53000</v>
      </c>
    </row>
    <row r="25">
      <c r="A25" s="4" t="inlineStr">
        <is>
          <t>Net loss</t>
        </is>
      </c>
      <c r="D25" s="5" t="n">
        <v>-9778</v>
      </c>
      <c r="G25" s="5" t="n">
        <v>-9778</v>
      </c>
    </row>
    <row r="26">
      <c r="A26" s="4" t="inlineStr">
        <is>
          <t>Balance at Sep. 30, 2020</t>
        </is>
      </c>
      <c r="C26" s="6" t="n">
        <v>1540807</v>
      </c>
      <c r="D26" s="5" t="n">
        <v>-1160006</v>
      </c>
      <c r="G26" s="5" t="n">
        <v>380801</v>
      </c>
    </row>
    <row r="27">
      <c r="A27" s="4" t="inlineStr">
        <is>
          <t>Balance (in shares) at Sep. 30, 2020</t>
        </is>
      </c>
      <c r="C27" s="5" t="n">
        <v>408842000</v>
      </c>
    </row>
    <row r="28">
      <c r="A28" s="4" t="inlineStr">
        <is>
          <t>Balance at Dec. 31, 2020</t>
        </is>
      </c>
      <c r="C28" s="6" t="n">
        <v>1548876</v>
      </c>
      <c r="D28" s="5" t="n">
        <v>-1183548</v>
      </c>
      <c r="G28" s="5" t="n">
        <v>365328</v>
      </c>
    </row>
    <row r="29">
      <c r="A29" s="4" t="inlineStr">
        <is>
          <t>Balance (in shares) at Dec. 31, 2020</t>
        </is>
      </c>
      <c r="C29" s="5" t="n">
        <v>416587000</v>
      </c>
    </row>
    <row r="30">
      <c r="A30" s="3" t="inlineStr">
        <is>
          <t>Increase (Decrease) in Shareholders' Equity</t>
        </is>
      </c>
    </row>
    <row r="31">
      <c r="A31" s="4" t="inlineStr">
        <is>
          <t>Stock-based compensation</t>
        </is>
      </c>
      <c r="C31" s="6" t="n">
        <v>732</v>
      </c>
      <c r="G31" s="5" t="n">
        <v>732</v>
      </c>
    </row>
    <row r="32">
      <c r="A32" s="4" t="inlineStr">
        <is>
          <t>Issuance of equity by subsidiary (Note 18)</t>
        </is>
      </c>
      <c r="C32" s="5" t="n">
        <v>25086</v>
      </c>
      <c r="E32" s="6" t="n">
        <v>14914</v>
      </c>
      <c r="G32" s="6" t="n">
        <v>40000</v>
      </c>
    </row>
    <row r="33">
      <c r="A33" s="4" t="inlineStr">
        <is>
          <t>Exercise of stock options (in shares)</t>
        </is>
      </c>
      <c r="G33" s="5" t="n">
        <v>0</v>
      </c>
    </row>
    <row r="34">
      <c r="A34" s="4" t="inlineStr">
        <is>
          <t>Stock issued during the period</t>
        </is>
      </c>
      <c r="B34" s="6" t="n">
        <v>10785</v>
      </c>
      <c r="C34" s="6" t="n">
        <v>29875</v>
      </c>
      <c r="F34" s="6" t="n">
        <v>10785</v>
      </c>
      <c r="G34" s="6" t="n">
        <v>29875</v>
      </c>
    </row>
    <row r="35">
      <c r="A35" s="4" t="inlineStr">
        <is>
          <t>Stock issued during the period (in shares)</t>
        </is>
      </c>
      <c r="B35" s="5" t="n">
        <v>12601000</v>
      </c>
      <c r="C35" s="5" t="n">
        <v>30000000</v>
      </c>
    </row>
    <row r="36">
      <c r="A36" s="4" t="inlineStr">
        <is>
          <t>Net loss</t>
        </is>
      </c>
      <c r="D36" s="5" t="n">
        <v>-35856</v>
      </c>
      <c r="G36" s="5" t="n">
        <v>-35856</v>
      </c>
    </row>
    <row r="37">
      <c r="A37" s="4" t="inlineStr">
        <is>
          <t>Balance at Sep. 30, 2021</t>
        </is>
      </c>
      <c r="C37" s="6" t="n">
        <v>1615355</v>
      </c>
      <c r="D37" s="5" t="n">
        <v>-1219404</v>
      </c>
      <c r="E37" s="5" t="n">
        <v>14914</v>
      </c>
      <c r="G37" s="5" t="n">
        <v>410865</v>
      </c>
    </row>
    <row r="38">
      <c r="A38" s="4" t="inlineStr">
        <is>
          <t>Balance (in shares) at Sep. 30, 2021</t>
        </is>
      </c>
      <c r="C38" s="5" t="n">
        <v>459188000</v>
      </c>
    </row>
    <row r="39">
      <c r="A39" s="4" t="inlineStr">
        <is>
          <t>Balance at Jun. 30, 2021</t>
        </is>
      </c>
      <c r="C39" s="6" t="n">
        <v>1589975</v>
      </c>
      <c r="D39" s="5" t="n">
        <v>-1202003</v>
      </c>
      <c r="G39" s="5" t="n">
        <v>387972</v>
      </c>
    </row>
    <row r="40">
      <c r="A40" s="4" t="inlineStr">
        <is>
          <t>Balance (in shares) at Jun. 30, 2021</t>
        </is>
      </c>
      <c r="C40" s="5" t="n">
        <v>459188000</v>
      </c>
    </row>
    <row r="41">
      <c r="A41" s="3" t="inlineStr">
        <is>
          <t>Increase (Decrease) in Shareholders' Equity</t>
        </is>
      </c>
    </row>
    <row r="42">
      <c r="A42" s="4" t="inlineStr">
        <is>
          <t>Stock-based compensation</t>
        </is>
      </c>
      <c r="C42" s="6" t="n">
        <v>294</v>
      </c>
      <c r="G42" s="5" t="n">
        <v>294</v>
      </c>
    </row>
    <row r="43">
      <c r="A43" s="4" t="inlineStr">
        <is>
          <t>Issuance of equity by subsidiary (Note 18)</t>
        </is>
      </c>
      <c r="C43" s="5" t="n">
        <v>25086</v>
      </c>
      <c r="E43" s="5" t="n">
        <v>14914</v>
      </c>
      <c r="G43" s="5" t="n">
        <v>40000</v>
      </c>
    </row>
    <row r="44">
      <c r="A44" s="4" t="inlineStr">
        <is>
          <t>Net loss</t>
        </is>
      </c>
      <c r="D44" s="5" t="n">
        <v>-17401</v>
      </c>
      <c r="G44" s="5" t="n">
        <v>-17401</v>
      </c>
    </row>
    <row r="45">
      <c r="A45" s="4" t="inlineStr">
        <is>
          <t>Balance at Sep. 30, 2021</t>
        </is>
      </c>
      <c r="C45" s="6" t="n">
        <v>1615355</v>
      </c>
      <c r="D45" s="6" t="n">
        <v>-1219404</v>
      </c>
      <c r="E45" s="6" t="n">
        <v>14914</v>
      </c>
      <c r="G45" s="5" t="n">
        <v>410865</v>
      </c>
    </row>
    <row r="46">
      <c r="A46" s="4" t="inlineStr">
        <is>
          <t>Balance (in shares) at Sep. 30, 2021</t>
        </is>
      </c>
      <c r="C46" s="5" t="n">
        <v>459188000</v>
      </c>
    </row>
    <row r="47">
      <c r="A47" s="3" t="inlineStr">
        <is>
          <t>Increase (Decrease) in Shareholders' Equity</t>
        </is>
      </c>
    </row>
    <row r="48">
      <c r="A48" s="4" t="inlineStr">
        <is>
          <t>Non-controlling interests (Note 18)</t>
        </is>
      </c>
      <c r="G48" s="6" t="n">
        <v>14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MINERA SANTA CRUZ S.A. ("MSC") - SAN JOSE MINE - Changes in Company's Investment in MSC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hange in the investment in MSC</t>
        </is>
      </c>
    </row>
    <row r="4">
      <c r="A4" s="4" t="inlineStr">
        <is>
          <t>Investment in MSC, beginning of period</t>
        </is>
      </c>
      <c r="D4" s="6" t="n">
        <v>108326</v>
      </c>
    </row>
    <row r="5">
      <c r="A5" s="4" t="inlineStr">
        <is>
          <t>Income tax recovery</t>
        </is>
      </c>
      <c r="B5" s="6" t="n">
        <v>841</v>
      </c>
      <c r="C5" s="6" t="n">
        <v>152</v>
      </c>
      <c r="D5" s="5" t="n">
        <v>3878</v>
      </c>
      <c r="E5" s="6" t="n">
        <v>1276</v>
      </c>
    </row>
    <row r="6">
      <c r="A6" s="4" t="inlineStr">
        <is>
          <t>Dividend distribution received</t>
        </is>
      </c>
      <c r="D6" s="5" t="n">
        <v>-7561</v>
      </c>
      <c r="E6" s="5" t="n">
        <v>-282</v>
      </c>
    </row>
    <row r="7">
      <c r="A7" s="4" t="inlineStr">
        <is>
          <t>Investment in MSC, end of period</t>
        </is>
      </c>
      <c r="B7" s="5" t="n">
        <v>95688</v>
      </c>
      <c r="D7" s="5" t="n">
        <v>95688</v>
      </c>
      <c r="F7" s="6" t="n">
        <v>108326</v>
      </c>
    </row>
    <row r="8">
      <c r="A8" s="4" t="inlineStr">
        <is>
          <t>Minera Santa Cruz S.A. [Member]</t>
        </is>
      </c>
    </row>
    <row r="9">
      <c r="A9" s="3" t="inlineStr">
        <is>
          <t>Change in the investment in MSC</t>
        </is>
      </c>
    </row>
    <row r="10">
      <c r="A10" s="4" t="inlineStr">
        <is>
          <t>Investment in MSC, beginning of period</t>
        </is>
      </c>
      <c r="D10" s="5" t="n">
        <v>108326</v>
      </c>
      <c r="E10" s="5" t="n">
        <v>110183</v>
      </c>
      <c r="F10" s="5" t="n">
        <v>110183</v>
      </c>
    </row>
    <row r="11">
      <c r="A11" s="4" t="inlineStr">
        <is>
          <t>Attributable net income from MSC</t>
        </is>
      </c>
      <c r="D11" s="5" t="n">
        <v>93</v>
      </c>
      <c r="F11" s="5" t="n">
        <v>2745</v>
      </c>
    </row>
    <row r="12">
      <c r="A12" s="4" t="inlineStr">
        <is>
          <t>Amortization of fair value increments</t>
        </is>
      </c>
      <c r="D12" s="5" t="n">
        <v>-5571</v>
      </c>
      <c r="F12" s="5" t="n">
        <v>-5390</v>
      </c>
    </row>
    <row r="13">
      <c r="A13" s="4" t="inlineStr">
        <is>
          <t>Income tax recovery</t>
        </is>
      </c>
      <c r="D13" s="5" t="n">
        <v>401</v>
      </c>
      <c r="F13" s="5" t="n">
        <v>1128</v>
      </c>
    </row>
    <row r="14">
      <c r="A14" s="4" t="inlineStr">
        <is>
          <t>Dividend distribution received</t>
        </is>
      </c>
      <c r="D14" s="5" t="n">
        <v>-7561</v>
      </c>
      <c r="F14" s="5" t="n">
        <v>-340</v>
      </c>
    </row>
    <row r="15">
      <c r="A15" s="4" t="inlineStr">
        <is>
          <t>Investment in MSC, end of period</t>
        </is>
      </c>
      <c r="B15" s="6" t="n">
        <v>95688</v>
      </c>
      <c r="D15" s="5" t="n">
        <v>95688</v>
      </c>
      <c r="F15" s="6" t="n">
        <v>108326</v>
      </c>
    </row>
    <row r="16">
      <c r="A16" s="4" t="inlineStr">
        <is>
          <t>Dividends received</t>
        </is>
      </c>
      <c r="D16" s="6" t="n">
        <v>7600</v>
      </c>
      <c r="E16" s="6" t="n">
        <v>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INERA SANTA CRUZ S.A. ("MSC") - SAN JOSE MINE - Assets and Liabilities Associated with MSC (Details) - USD ($) $ in Thousands</t>
        </is>
      </c>
      <c r="B1" s="2" t="inlineStr">
        <is>
          <t>Sep. 30, 2021</t>
        </is>
      </c>
      <c r="C1" s="2" t="inlineStr">
        <is>
          <t>Dec. 31, 2020</t>
        </is>
      </c>
    </row>
    <row r="2">
      <c r="A2" s="3" t="inlineStr">
        <is>
          <t>INVESTMENT IN MINERA SANTA CRUZ S.A. ("MSC") - SAN JOSE MINE</t>
        </is>
      </c>
    </row>
    <row r="3">
      <c r="A3" s="4" t="inlineStr">
        <is>
          <t>Current assets</t>
        </is>
      </c>
      <c r="B3" s="6" t="n">
        <v>92127</v>
      </c>
      <c r="C3" s="6" t="n">
        <v>53497</v>
      </c>
    </row>
    <row r="4">
      <c r="A4" s="4" t="inlineStr">
        <is>
          <t>Total assets</t>
        </is>
      </c>
      <c r="B4" s="5" t="n">
        <v>539776</v>
      </c>
      <c r="C4" s="5" t="n">
        <v>499936</v>
      </c>
    </row>
    <row r="5">
      <c r="A5" s="4" t="inlineStr">
        <is>
          <t>Current liabilities</t>
        </is>
      </c>
      <c r="B5" s="5" t="n">
        <v>-46312</v>
      </c>
      <c r="C5" s="5" t="n">
        <v>-45554</v>
      </c>
    </row>
    <row r="6">
      <c r="A6" s="4" t="inlineStr">
        <is>
          <t>Total liabilities</t>
        </is>
      </c>
      <c r="B6" s="5" t="n">
        <v>-128911</v>
      </c>
      <c r="C6" s="6" t="n">
        <v>-134608</v>
      </c>
    </row>
    <row r="7">
      <c r="A7" s="4" t="inlineStr">
        <is>
          <t>Balance excluding FV increments | Minera Santa Cruz S.A. [Member]</t>
        </is>
      </c>
    </row>
    <row r="8">
      <c r="A8" s="3" t="inlineStr">
        <is>
          <t>INVESTMENT IN MINERA SANTA CRUZ S.A. ("MSC") - SAN JOSE MINE</t>
        </is>
      </c>
    </row>
    <row r="9">
      <c r="A9" s="4" t="inlineStr">
        <is>
          <t>Current assets</t>
        </is>
      </c>
      <c r="B9" s="5" t="n">
        <v>83723</v>
      </c>
    </row>
    <row r="10">
      <c r="A10" s="4" t="inlineStr">
        <is>
          <t>Total assets</t>
        </is>
      </c>
      <c r="B10" s="5" t="n">
        <v>177357</v>
      </c>
    </row>
    <row r="11">
      <c r="A11" s="4" t="inlineStr">
        <is>
          <t>Current liabilities</t>
        </is>
      </c>
      <c r="B11" s="5" t="n">
        <v>-44463</v>
      </c>
    </row>
    <row r="12">
      <c r="A12" s="4" t="inlineStr">
        <is>
          <t>Total liabilities</t>
        </is>
      </c>
      <c r="B12" s="5" t="n">
        <v>-74576</v>
      </c>
    </row>
    <row r="13">
      <c r="A13" s="4" t="inlineStr">
        <is>
          <t>Adjustments | Minera Santa Cruz S.A. [Member]</t>
        </is>
      </c>
    </row>
    <row r="14">
      <c r="A14" s="3" t="inlineStr">
        <is>
          <t>INVESTMENT IN MINERA SANTA CRUZ S.A. ("MSC") - SAN JOSE MINE</t>
        </is>
      </c>
    </row>
    <row r="15">
      <c r="A15" s="4" t="inlineStr">
        <is>
          <t>Current assets</t>
        </is>
      </c>
      <c r="B15" s="5" t="n">
        <v>435</v>
      </c>
    </row>
    <row r="16">
      <c r="A16" s="4" t="inlineStr">
        <is>
          <t>Total assets</t>
        </is>
      </c>
      <c r="B16" s="5" t="n">
        <v>95607</v>
      </c>
    </row>
    <row r="17">
      <c r="A17" s="4" t="inlineStr">
        <is>
          <t>Total liabilities</t>
        </is>
      </c>
      <c r="B17" s="5" t="n">
        <v>-3117</v>
      </c>
    </row>
    <row r="18">
      <c r="A18" s="4" t="inlineStr">
        <is>
          <t>Balance including FV increments | Minera Santa Cruz S.A. [Member]</t>
        </is>
      </c>
    </row>
    <row r="19">
      <c r="A19" s="3" t="inlineStr">
        <is>
          <t>INVESTMENT IN MINERA SANTA CRUZ S.A. ("MSC") - SAN JOSE MINE</t>
        </is>
      </c>
    </row>
    <row r="20">
      <c r="A20" s="4" t="inlineStr">
        <is>
          <t>Current assets</t>
        </is>
      </c>
      <c r="B20" s="5" t="n">
        <v>84158</v>
      </c>
    </row>
    <row r="21">
      <c r="A21" s="4" t="inlineStr">
        <is>
          <t>Total assets</t>
        </is>
      </c>
      <c r="B21" s="5" t="n">
        <v>272964</v>
      </c>
    </row>
    <row r="22">
      <c r="A22" s="4" t="inlineStr">
        <is>
          <t>Current liabilities</t>
        </is>
      </c>
      <c r="B22" s="5" t="n">
        <v>-44463</v>
      </c>
    </row>
    <row r="23">
      <c r="A23" s="4" t="inlineStr">
        <is>
          <t>Total liabilities</t>
        </is>
      </c>
      <c r="B23" s="6" t="n">
        <v>-776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DEBT (Details) - USD ($)</t>
        </is>
      </c>
      <c r="B1" s="2" t="inlineStr">
        <is>
          <t>Sep. 30, 2022</t>
        </is>
      </c>
      <c r="C1" s="2" t="inlineStr">
        <is>
          <t>Jun. 30, 2022</t>
        </is>
      </c>
      <c r="D1" s="2" t="inlineStr">
        <is>
          <t>Mar. 31, 2022</t>
        </is>
      </c>
      <c r="E1" s="2" t="inlineStr">
        <is>
          <t>Mar. 31, 2021</t>
        </is>
      </c>
      <c r="F1" s="2" t="inlineStr">
        <is>
          <t>Jun. 25, 2020</t>
        </is>
      </c>
      <c r="G1" s="2" t="inlineStr">
        <is>
          <t>Aug. 10, 2018</t>
        </is>
      </c>
      <c r="H1" s="2" t="inlineStr">
        <is>
          <t>Sep. 30, 2021</t>
        </is>
      </c>
    </row>
    <row r="2">
      <c r="A2" s="3" t="inlineStr">
        <is>
          <t>LONG-TERM DEBT</t>
        </is>
      </c>
    </row>
    <row r="3">
      <c r="A3" s="4" t="inlineStr">
        <is>
          <t>Stock issued during the period</t>
        </is>
      </c>
      <c r="H3" s="6" t="n">
        <v>29875000</v>
      </c>
    </row>
    <row r="4">
      <c r="A4" s="4" t="inlineStr">
        <is>
          <t>Term Loan</t>
        </is>
      </c>
    </row>
    <row r="5">
      <c r="A5" s="3" t="inlineStr">
        <is>
          <t>LONG-TERM DEBT</t>
        </is>
      </c>
    </row>
    <row r="6">
      <c r="A6" s="4" t="inlineStr">
        <is>
          <t>Working capital covenant</t>
        </is>
      </c>
      <c r="G6" s="6" t="n">
        <v>10000000</v>
      </c>
    </row>
    <row r="7">
      <c r="A7" s="4" t="inlineStr">
        <is>
          <t>Term Loan | Chairman and Chief Executive Officer [Member]</t>
        </is>
      </c>
    </row>
    <row r="8">
      <c r="A8" s="3" t="inlineStr">
        <is>
          <t>LONG-TERM DEBT</t>
        </is>
      </c>
    </row>
    <row r="9">
      <c r="A9" s="4" t="inlineStr">
        <is>
          <t>Face amount</t>
        </is>
      </c>
      <c r="F9" s="6" t="n">
        <v>50000000</v>
      </c>
      <c r="G9" s="6" t="n">
        <v>50000000</v>
      </c>
    </row>
    <row r="10">
      <c r="A10" s="4" t="inlineStr">
        <is>
          <t>Term of debt instrument</t>
        </is>
      </c>
      <c r="G10" s="4" t="inlineStr">
        <is>
          <t>3 years</t>
        </is>
      </c>
    </row>
    <row r="11">
      <c r="A11" s="4" t="inlineStr">
        <is>
          <t>Stated interest rate (as a percent)</t>
        </is>
      </c>
      <c r="G11" s="4" t="inlineStr">
        <is>
          <t>9.75%</t>
        </is>
      </c>
    </row>
    <row r="12">
      <c r="A12" s="4" t="inlineStr">
        <is>
          <t>Amended loan agreement</t>
        </is>
      </c>
    </row>
    <row r="13">
      <c r="A13" s="3" t="inlineStr">
        <is>
          <t>LONG-TERM DEBT</t>
        </is>
      </c>
    </row>
    <row r="14">
      <c r="A14" s="4" t="inlineStr">
        <is>
          <t>Face amount</t>
        </is>
      </c>
      <c r="F14" s="6" t="n">
        <v>50000000</v>
      </c>
    </row>
    <row r="15">
      <c r="A15" s="4" t="inlineStr">
        <is>
          <t>Extension term for repayment of debt</t>
        </is>
      </c>
      <c r="F15" s="4" t="inlineStr">
        <is>
          <t>2 years</t>
        </is>
      </c>
    </row>
    <row r="16">
      <c r="A16" s="4" t="inlineStr">
        <is>
          <t>Term loan retirement period</t>
        </is>
      </c>
      <c r="F16" s="4" t="inlineStr">
        <is>
          <t>11 months</t>
        </is>
      </c>
    </row>
    <row r="17">
      <c r="A17" s="4" t="inlineStr">
        <is>
          <t>Principal repayments</t>
        </is>
      </c>
      <c r="F17" s="6" t="n">
        <v>2000000</v>
      </c>
    </row>
    <row r="18">
      <c r="A18" s="4" t="inlineStr">
        <is>
          <t>Final payment</t>
        </is>
      </c>
      <c r="F18" s="6" t="n">
        <v>26000000</v>
      </c>
    </row>
    <row r="19">
      <c r="A19" s="4" t="inlineStr">
        <is>
          <t>Working capital covenant</t>
        </is>
      </c>
      <c r="B19" s="6" t="n">
        <v>10000000</v>
      </c>
      <c r="C19" s="6" t="n">
        <v>7000000</v>
      </c>
      <c r="D19" s="6" t="n">
        <v>5000000</v>
      </c>
      <c r="E19" s="6" t="n">
        <v>2500000</v>
      </c>
    </row>
    <row r="20">
      <c r="A20" s="4" t="inlineStr">
        <is>
          <t>Shares issued as bonus interest</t>
        </is>
      </c>
      <c r="F20" s="5" t="n">
        <v>2091700</v>
      </c>
    </row>
    <row r="21">
      <c r="A21" s="4" t="inlineStr">
        <is>
          <t>Stock issued during the period</t>
        </is>
      </c>
      <c r="F21" s="6" t="n">
        <v>18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DEBT - Rollforward (Details) - USD ($) $ in Thousand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portion</t>
        </is>
      </c>
      <c r="B4" s="6" t="n">
        <v>22340</v>
      </c>
      <c r="C4" s="6" t="n">
        <v>24080</v>
      </c>
    </row>
    <row r="5">
      <c r="A5" s="4" t="inlineStr">
        <is>
          <t>Term Loan</t>
        </is>
      </c>
    </row>
    <row r="6">
      <c r="A6" s="3" t="inlineStr">
        <is>
          <t>Long-term debt</t>
        </is>
      </c>
    </row>
    <row r="7">
      <c r="A7" s="4" t="inlineStr">
        <is>
          <t>Balance, beginning of year</t>
        </is>
      </c>
      <c r="B7" s="5" t="n">
        <v>48160</v>
      </c>
      <c r="C7" s="5" t="n">
        <v>49516</v>
      </c>
    </row>
    <row r="8">
      <c r="A8" s="4" t="inlineStr">
        <is>
          <t>Interest expense</t>
        </is>
      </c>
      <c r="B8" s="5" t="n">
        <v>4166</v>
      </c>
      <c r="C8" s="5" t="n">
        <v>5394</v>
      </c>
    </row>
    <row r="9">
      <c r="A9" s="4" t="inlineStr">
        <is>
          <t>Interest payments</t>
        </is>
      </c>
      <c r="B9" s="5" t="n">
        <v>-3646</v>
      </c>
      <c r="C9" s="5" t="n">
        <v>-4875</v>
      </c>
    </row>
    <row r="10">
      <c r="A10" s="4" t="inlineStr">
        <is>
          <t>Balance, end of year</t>
        </is>
      </c>
      <c r="B10" s="5" t="n">
        <v>48680</v>
      </c>
      <c r="C10" s="5" t="n">
        <v>48160</v>
      </c>
    </row>
    <row r="11">
      <c r="A11" s="4" t="inlineStr">
        <is>
          <t>Less current portion</t>
        </is>
      </c>
      <c r="B11" s="5" t="n">
        <v>4000</v>
      </c>
    </row>
    <row r="12">
      <c r="A12" s="4" t="inlineStr">
        <is>
          <t>Long-term portion</t>
        </is>
      </c>
      <c r="B12" s="6" t="n">
        <v>44680</v>
      </c>
      <c r="C12" s="6" t="n">
        <v>481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Retirement obligation rollforward (Details) - USD ($) $ in Thousands</t>
        </is>
      </c>
      <c r="B1" s="2" t="inlineStr">
        <is>
          <t>9 Months Ended</t>
        </is>
      </c>
      <c r="C1" s="2" t="inlineStr">
        <is>
          <t>12 Months Ended</t>
        </is>
      </c>
    </row>
    <row r="2">
      <c r="B2" s="2" t="inlineStr">
        <is>
          <t>Sep. 30, 2021</t>
        </is>
      </c>
      <c r="C2" s="2" t="inlineStr">
        <is>
          <t>Dec. 31, 2020</t>
        </is>
      </c>
    </row>
    <row r="3">
      <c r="A3" s="3" t="inlineStr">
        <is>
          <t>Changes in the asset retirement obligations</t>
        </is>
      </c>
    </row>
    <row r="4">
      <c r="A4" s="4" t="inlineStr">
        <is>
          <t>Asset retirement obligation liability, beginning balance</t>
        </is>
      </c>
      <c r="B4" s="6" t="n">
        <v>34000</v>
      </c>
      <c r="C4" s="6" t="n">
        <v>32201</v>
      </c>
    </row>
    <row r="5">
      <c r="A5" s="4" t="inlineStr">
        <is>
          <t>Settlements</t>
        </is>
      </c>
      <c r="B5" s="5" t="n">
        <v>-2138</v>
      </c>
      <c r="C5" s="5" t="n">
        <v>-267</v>
      </c>
    </row>
    <row r="6">
      <c r="A6" s="4" t="inlineStr">
        <is>
          <t>Accretion of liability</t>
        </is>
      </c>
      <c r="B6" s="5" t="n">
        <v>1470</v>
      </c>
      <c r="C6" s="5" t="n">
        <v>1901</v>
      </c>
    </row>
    <row r="7">
      <c r="A7" s="4" t="inlineStr">
        <is>
          <t>Adjustment reflecting updated estimates</t>
        </is>
      </c>
      <c r="B7" s="5" t="n">
        <v>1256</v>
      </c>
      <c r="C7" s="5" t="n">
        <v>-54</v>
      </c>
    </row>
    <row r="8">
      <c r="A8" s="4" t="inlineStr">
        <is>
          <t>Foreign exchange revaluation</t>
        </is>
      </c>
      <c r="B8" s="5" t="n">
        <v>-8</v>
      </c>
      <c r="C8" s="5" t="n">
        <v>219</v>
      </c>
    </row>
    <row r="9">
      <c r="A9" s="4" t="inlineStr">
        <is>
          <t>Asset retirement obligation liability, ending balance</t>
        </is>
      </c>
      <c r="B9" s="5" t="n">
        <v>34580</v>
      </c>
      <c r="C9" s="5" t="n">
        <v>34000</v>
      </c>
    </row>
    <row r="10">
      <c r="A10" s="4" t="inlineStr">
        <is>
          <t>Less current portion</t>
        </is>
      </c>
      <c r="B10" s="5" t="n">
        <v>4894</v>
      </c>
      <c r="C10" s="5" t="n">
        <v>3232</v>
      </c>
    </row>
    <row r="11">
      <c r="A11" s="4" t="inlineStr">
        <is>
          <t>Long-term portion</t>
        </is>
      </c>
      <c r="B11" s="6" t="n">
        <v>29686</v>
      </c>
      <c r="C11" s="6" t="n">
        <v>307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Reclamation and Accre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mation obligations</t>
        </is>
      </c>
    </row>
    <row r="4">
      <c r="A4" s="4" t="inlineStr">
        <is>
          <t>Reclamation adjustment reflecting updated estimates</t>
        </is>
      </c>
      <c r="B4" s="6" t="n">
        <v>830</v>
      </c>
      <c r="C4" s="6" t="n">
        <v>411</v>
      </c>
      <c r="D4" s="6" t="n">
        <v>1256</v>
      </c>
      <c r="E4" s="6" t="n">
        <v>614</v>
      </c>
    </row>
    <row r="5">
      <c r="A5" s="4" t="inlineStr">
        <is>
          <t>Reclamation accretion</t>
        </is>
      </c>
      <c r="B5" s="5" t="n">
        <v>479</v>
      </c>
      <c r="C5" s="5" t="n">
        <v>475</v>
      </c>
      <c r="D5" s="5" t="n">
        <v>1470</v>
      </c>
      <c r="E5" s="5" t="n">
        <v>1389</v>
      </c>
    </row>
    <row r="6">
      <c r="A6" s="4" t="inlineStr">
        <is>
          <t>Total</t>
        </is>
      </c>
      <c r="B6" s="6" t="n">
        <v>1309</v>
      </c>
      <c r="C6" s="6" t="n">
        <v>886</v>
      </c>
      <c r="D6" s="6" t="n">
        <v>2725</v>
      </c>
      <c r="E6" s="6" t="n">
        <v>2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Details) - USD ($)</t>
        </is>
      </c>
      <c r="B1" s="2" t="inlineStr">
        <is>
          <t>Feb. 09, 2021</t>
        </is>
      </c>
      <c r="C1" s="2" t="inlineStr">
        <is>
          <t>Jan. 29, 2021</t>
        </is>
      </c>
      <c r="D1" s="2" t="inlineStr">
        <is>
          <t>Dec. 31, 2020</t>
        </is>
      </c>
      <c r="E1" s="2" t="inlineStr">
        <is>
          <t>Sep. 10, 2020</t>
        </is>
      </c>
      <c r="F1" s="2" t="inlineStr">
        <is>
          <t>Sep. 30, 2021</t>
        </is>
      </c>
      <c r="G1" s="2" t="inlineStr">
        <is>
          <t>Sep. 30, 2020</t>
        </is>
      </c>
      <c r="H1" s="2" t="inlineStr">
        <is>
          <t>Sep. 30, 2021</t>
        </is>
      </c>
      <c r="I1" s="2" t="inlineStr">
        <is>
          <t>Sep. 30, 2020</t>
        </is>
      </c>
      <c r="J1" s="2" t="inlineStr">
        <is>
          <t>Dec. 31, 2020</t>
        </is>
      </c>
      <c r="K1" s="2" t="inlineStr">
        <is>
          <t>Jun. 30, 2021</t>
        </is>
      </c>
      <c r="L1" s="2" t="inlineStr">
        <is>
          <t>Jun. 29, 2021</t>
        </is>
      </c>
    </row>
    <row r="2">
      <c r="A2" s="4" t="inlineStr">
        <is>
          <t>Common stock, shares authorized</t>
        </is>
      </c>
      <c r="K2" s="5" t="n">
        <v>675000000</v>
      </c>
      <c r="L2" s="5" t="n">
        <v>500000000</v>
      </c>
    </row>
    <row r="3">
      <c r="A3" s="4" t="inlineStr">
        <is>
          <t>Net proceeds</t>
        </is>
      </c>
      <c r="H3" s="6" t="n">
        <v>29875000</v>
      </c>
    </row>
    <row r="4">
      <c r="A4" s="4" t="inlineStr">
        <is>
          <t>Sale of common stock for cash, net of issuance costs</t>
        </is>
      </c>
      <c r="H4" s="5" t="n">
        <v>29875000</v>
      </c>
    </row>
    <row r="5">
      <c r="A5" s="4" t="inlineStr">
        <is>
          <t>November 2019 Offering</t>
        </is>
      </c>
    </row>
    <row r="6">
      <c r="A6" s="4" t="inlineStr">
        <is>
          <t>Outstanding warrants</t>
        </is>
      </c>
      <c r="F6" s="6" t="n">
        <v>21706250</v>
      </c>
      <c r="H6" s="5" t="n">
        <v>21706250</v>
      </c>
    </row>
    <row r="7">
      <c r="A7" s="4" t="inlineStr">
        <is>
          <t>March 2019 Offering</t>
        </is>
      </c>
    </row>
    <row r="8">
      <c r="A8" s="4" t="inlineStr">
        <is>
          <t>Outstanding warrants</t>
        </is>
      </c>
      <c r="F8" s="5" t="n">
        <v>8064516</v>
      </c>
      <c r="H8" s="5" t="n">
        <v>8064516</v>
      </c>
    </row>
    <row r="9">
      <c r="A9" s="4" t="inlineStr">
        <is>
          <t>Canadian Exploration Expenditures</t>
        </is>
      </c>
    </row>
    <row r="10">
      <c r="A10" s="4" t="inlineStr">
        <is>
          <t>Gross proceeds</t>
        </is>
      </c>
      <c r="J10" s="6" t="n">
        <v>20200000</v>
      </c>
    </row>
    <row r="11">
      <c r="A11" s="4" t="inlineStr">
        <is>
          <t>Equity Financing In February 2021</t>
        </is>
      </c>
    </row>
    <row r="12">
      <c r="A12" s="4" t="inlineStr">
        <is>
          <t>Number of units issued</t>
        </is>
      </c>
      <c r="B12" s="5" t="n">
        <v>30000000</v>
      </c>
    </row>
    <row r="13">
      <c r="A13" s="4" t="inlineStr">
        <is>
          <t>Price per unit</t>
        </is>
      </c>
      <c r="B13" s="7" t="n">
        <v>1.05</v>
      </c>
    </row>
    <row r="14">
      <c r="A14" s="4" t="inlineStr">
        <is>
          <t>Gross proceeds</t>
        </is>
      </c>
      <c r="B14" s="6" t="n">
        <v>31500000</v>
      </c>
      <c r="H14" s="6" t="n">
        <v>31500000</v>
      </c>
    </row>
    <row r="15">
      <c r="A15" s="4" t="inlineStr">
        <is>
          <t>Net proceeds</t>
        </is>
      </c>
      <c r="B15" s="5" t="n">
        <v>29900000</v>
      </c>
    </row>
    <row r="16">
      <c r="A16" s="4" t="inlineStr">
        <is>
          <t>Issuance costs</t>
        </is>
      </c>
      <c r="B16" s="6" t="n">
        <v>1700000</v>
      </c>
    </row>
    <row r="17">
      <c r="A17" s="4" t="inlineStr">
        <is>
          <t>Common Stock [Member]</t>
        </is>
      </c>
    </row>
    <row r="18">
      <c r="A18" s="4" t="inlineStr">
        <is>
          <t>Number of units issued</t>
        </is>
      </c>
      <c r="H18" s="5" t="n">
        <v>30000000</v>
      </c>
    </row>
    <row r="19">
      <c r="A19" s="4" t="inlineStr">
        <is>
          <t>Net proceeds</t>
        </is>
      </c>
      <c r="H19" s="6" t="n">
        <v>29875000</v>
      </c>
    </row>
    <row r="20">
      <c r="A20" s="4" t="inlineStr">
        <is>
          <t>Shares issued for acquisition of mineral property interests (in shares)</t>
        </is>
      </c>
      <c r="G20" s="5" t="n">
        <v>53000</v>
      </c>
      <c r="I20" s="5" t="n">
        <v>53000</v>
      </c>
    </row>
    <row r="21">
      <c r="A21" s="4" t="inlineStr">
        <is>
          <t>Flow Through Common Shares | Canadian Development Expenses</t>
        </is>
      </c>
    </row>
    <row r="22">
      <c r="A22" s="4" t="inlineStr">
        <is>
          <t>Number of units issued</t>
        </is>
      </c>
      <c r="C22" s="5" t="n">
        <v>12600600</v>
      </c>
    </row>
    <row r="23">
      <c r="A23" s="4" t="inlineStr">
        <is>
          <t>Price per unit</t>
        </is>
      </c>
      <c r="C23" s="7" t="n">
        <v>1.01</v>
      </c>
    </row>
    <row r="24">
      <c r="A24" s="4" t="inlineStr">
        <is>
          <t>Gross proceeds</t>
        </is>
      </c>
      <c r="C24" s="6" t="n">
        <v>12700000</v>
      </c>
      <c r="H24" s="5" t="n">
        <v>12700000</v>
      </c>
    </row>
    <row r="25">
      <c r="A25" s="4" t="inlineStr">
        <is>
          <t>Net proceeds</t>
        </is>
      </c>
      <c r="C25" s="5" t="n">
        <v>12000000</v>
      </c>
    </row>
    <row r="26">
      <c r="A26" s="4" t="inlineStr">
        <is>
          <t>Issuance costs</t>
        </is>
      </c>
      <c r="C26" s="5" t="n">
        <v>700000</v>
      </c>
    </row>
    <row r="27">
      <c r="A27" s="4" t="inlineStr">
        <is>
          <t>Net proceeds allocated to the sale of tax benefits</t>
        </is>
      </c>
      <c r="C27" s="5" t="n">
        <v>1200000</v>
      </c>
    </row>
    <row r="28">
      <c r="A28" s="4" t="inlineStr">
        <is>
          <t>Sale of common stock for cash, net of issuance costs</t>
        </is>
      </c>
      <c r="C28" s="6" t="n">
        <v>10800000</v>
      </c>
    </row>
    <row r="29">
      <c r="A29" s="4" t="inlineStr">
        <is>
          <t>Flow Through Common Shares | Canadian Exploration Expenditures</t>
        </is>
      </c>
    </row>
    <row r="30">
      <c r="A30" s="4" t="inlineStr">
        <is>
          <t>Number of units issued</t>
        </is>
      </c>
      <c r="D30" s="5" t="n">
        <v>7669900</v>
      </c>
      <c r="E30" s="5" t="n">
        <v>6298166</v>
      </c>
    </row>
    <row r="31">
      <c r="A31" s="4" t="inlineStr">
        <is>
          <t>Price per unit</t>
        </is>
      </c>
      <c r="D31" s="7" t="n">
        <v>1.28</v>
      </c>
      <c r="E31" s="7" t="n">
        <v>1.65</v>
      </c>
      <c r="J31" s="7" t="n">
        <v>1.28</v>
      </c>
    </row>
    <row r="32">
      <c r="A32" s="4" t="inlineStr">
        <is>
          <t>Gross proceeds</t>
        </is>
      </c>
      <c r="D32" s="6" t="n">
        <v>9800000</v>
      </c>
      <c r="E32" s="6" t="n">
        <v>10400000</v>
      </c>
    </row>
    <row r="33">
      <c r="A33" s="4" t="inlineStr">
        <is>
          <t>Net proceeds</t>
        </is>
      </c>
      <c r="D33" s="5" t="n">
        <v>9800000</v>
      </c>
      <c r="E33" s="5" t="n">
        <v>9800000</v>
      </c>
    </row>
    <row r="34">
      <c r="A34" s="4" t="inlineStr">
        <is>
          <t>Issuance costs</t>
        </is>
      </c>
      <c r="D34" s="5" t="n">
        <v>0</v>
      </c>
      <c r="E34" s="5" t="n">
        <v>600000</v>
      </c>
    </row>
    <row r="35">
      <c r="A35" s="4" t="inlineStr">
        <is>
          <t>Net proceeds allocated to the sale of tax benefits</t>
        </is>
      </c>
      <c r="D35" s="5" t="n">
        <v>2100000</v>
      </c>
      <c r="E35" s="5" t="n">
        <v>2000000</v>
      </c>
    </row>
    <row r="36">
      <c r="A36" s="4" t="inlineStr">
        <is>
          <t>Sale of common stock for cash, net of issuance costs</t>
        </is>
      </c>
      <c r="D36" s="6" t="n">
        <v>7700000</v>
      </c>
      <c r="E36" s="6" t="n">
        <v>7800000</v>
      </c>
    </row>
    <row r="37">
      <c r="A37" s="4" t="inlineStr">
        <is>
          <t>Exploration expenditures</t>
        </is>
      </c>
      <c r="F37" s="6" t="n">
        <v>9300000</v>
      </c>
      <c r="H37" s="6" t="n">
        <v>11200000</v>
      </c>
      <c r="J37" s="6" t="n">
        <v>1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Stock Options (Details) - USD ($) $ / shares in Units, $ in Millions</t>
        </is>
      </c>
      <c r="B1" s="2" t="inlineStr">
        <is>
          <t>3 Months Ended</t>
        </is>
      </c>
      <c r="C1" s="2" t="inlineStr">
        <is>
          <t>9 Months Ended</t>
        </is>
      </c>
    </row>
    <row r="2">
      <c r="B2" s="2" t="inlineStr">
        <is>
          <t>Sep. 30, 2021</t>
        </is>
      </c>
      <c r="C2" s="2" t="inlineStr">
        <is>
          <t>Sep. 30, 2021</t>
        </is>
      </c>
      <c r="D2" s="2" t="inlineStr">
        <is>
          <t>Sep. 30, 2020</t>
        </is>
      </c>
      <c r="E2" s="2" t="inlineStr">
        <is>
          <t>Apr. 16, 2021</t>
        </is>
      </c>
    </row>
    <row r="3">
      <c r="A3" s="3" t="inlineStr">
        <is>
          <t>STOCK BASED COMPENSATION</t>
        </is>
      </c>
    </row>
    <row r="4">
      <c r="A4" s="4" t="inlineStr">
        <is>
          <t>Number of common stock reserved for issuance</t>
        </is>
      </c>
      <c r="B4" s="5" t="n">
        <v>30000000</v>
      </c>
      <c r="C4" s="5" t="n">
        <v>30000000</v>
      </c>
      <c r="E4" s="5" t="n">
        <v>12500000</v>
      </c>
    </row>
    <row r="5">
      <c r="A5" s="3" t="inlineStr">
        <is>
          <t>Shares</t>
        </is>
      </c>
    </row>
    <row r="6">
      <c r="A6" s="4" t="inlineStr">
        <is>
          <t>Shares of common stock issued upon exercise of stock options</t>
        </is>
      </c>
      <c r="C6" s="5" t="n">
        <v>0</v>
      </c>
      <c r="D6" s="5" t="n">
        <v>60000</v>
      </c>
    </row>
    <row r="7">
      <c r="A7" s="3" t="inlineStr">
        <is>
          <t>Weighted Average Exercise Price</t>
        </is>
      </c>
    </row>
    <row r="8">
      <c r="A8" s="4" t="inlineStr">
        <is>
          <t>Weighted average exercise price of stock options (in dollars per share)</t>
        </is>
      </c>
      <c r="D8" s="7" t="n">
        <v>1.06</v>
      </c>
    </row>
    <row r="9">
      <c r="A9" s="4" t="inlineStr">
        <is>
          <t>Proceeds from exercise of stock options</t>
        </is>
      </c>
      <c r="D9" s="8" t="n">
        <v>0.1</v>
      </c>
    </row>
    <row r="10">
      <c r="A10" s="4" t="inlineStr">
        <is>
          <t>Maximum [Member]</t>
        </is>
      </c>
    </row>
    <row r="11">
      <c r="A11" s="3" t="inlineStr">
        <is>
          <t>STOCK BASED COMPENSATION</t>
        </is>
      </c>
    </row>
    <row r="12">
      <c r="A12" s="4" t="inlineStr">
        <is>
          <t>Maximum number of shares that may be subject to grants of options to an individual in a calendar year</t>
        </is>
      </c>
      <c r="C12" s="5" t="n">
        <v>500000</v>
      </c>
    </row>
    <row r="13">
      <c r="A13" s="4" t="inlineStr">
        <is>
          <t>Employees and Directors [Member]</t>
        </is>
      </c>
    </row>
    <row r="14">
      <c r="A14" s="3" t="inlineStr">
        <is>
          <t>STOCK BASED COMPENSATION</t>
        </is>
      </c>
    </row>
    <row r="15">
      <c r="A15" s="4" t="inlineStr">
        <is>
          <t>Stock options granted (in shares)</t>
        </is>
      </c>
      <c r="B15" s="5" t="n">
        <v>850000</v>
      </c>
    </row>
    <row r="16">
      <c r="A16" s="4" t="inlineStr">
        <is>
          <t>Exercise price of options granted (in dollars per share)</t>
        </is>
      </c>
      <c r="B16" s="7" t="n">
        <v>1.21</v>
      </c>
    </row>
    <row r="17">
      <c r="A17" s="3" t="inlineStr">
        <is>
          <t>Shares</t>
        </is>
      </c>
    </row>
    <row r="18">
      <c r="A18" s="4" t="inlineStr">
        <is>
          <t>Granted (in shares)</t>
        </is>
      </c>
      <c r="B18" s="5" t="n">
        <v>850000</v>
      </c>
    </row>
    <row r="19">
      <c r="A19" s="4" t="inlineStr">
        <is>
          <t>Balance at the end of the period (in shares)</t>
        </is>
      </c>
      <c r="B19" s="5" t="n">
        <v>6460050</v>
      </c>
      <c r="C19" s="5" t="n">
        <v>6460050</v>
      </c>
      <c r="D19" s="5" t="n">
        <v>8808001</v>
      </c>
    </row>
    <row r="20">
      <c r="A20" s="3" t="inlineStr">
        <is>
          <t>Weighted Average Exercise Price</t>
        </is>
      </c>
    </row>
    <row r="21">
      <c r="A21" s="4" t="inlineStr">
        <is>
          <t>Granted (in dollars per share)</t>
        </is>
      </c>
      <c r="B21" s="7" t="n">
        <v>1.21</v>
      </c>
    </row>
    <row r="22">
      <c r="A22" s="4" t="inlineStr">
        <is>
          <t>Granted (in shares)</t>
        </is>
      </c>
      <c r="B22" s="5" t="n">
        <v>850000</v>
      </c>
    </row>
    <row r="23">
      <c r="A23" s="4" t="inlineStr">
        <is>
          <t>Common Stock [Member]</t>
        </is>
      </c>
    </row>
    <row r="24">
      <c r="A24" s="3" t="inlineStr">
        <is>
          <t>Shares</t>
        </is>
      </c>
    </row>
    <row r="25">
      <c r="A25" s="4" t="inlineStr">
        <is>
          <t>Shares of common stock issued upon exercise of stock options</t>
        </is>
      </c>
      <c r="D25" s="5" t="n">
        <v>6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Antidilutive Securities Excluded from Computation of Earnings Per Share</t>
        </is>
      </c>
    </row>
    <row r="5">
      <c r="A5" s="4" t="inlineStr">
        <is>
          <t>Options and warrants outstanding not included in the computation of diluted weighted average shares because their effect would have been anti-dilutive (in shares)</t>
        </is>
      </c>
      <c r="B5" s="5" t="n">
        <v>6460050</v>
      </c>
      <c r="C5" s="5" t="n">
        <v>8808001</v>
      </c>
      <c r="D5" s="5" t="n">
        <v>6460050</v>
      </c>
      <c r="E5" s="5" t="n">
        <v>8808001</v>
      </c>
    </row>
    <row r="6">
      <c r="A6" s="4" t="inlineStr">
        <is>
          <t>Warrant</t>
        </is>
      </c>
    </row>
    <row r="7">
      <c r="A7" s="3" t="inlineStr">
        <is>
          <t>Antidilutive Securities Excluded from Computation of Earnings Per Share</t>
        </is>
      </c>
    </row>
    <row r="8">
      <c r="A8" s="4" t="inlineStr">
        <is>
          <t>Options and warrants outstanding not included in the computation of diluted weighted average shares because their effect would have been anti-dilutive (in shares)</t>
        </is>
      </c>
      <c r="B8" s="5" t="n">
        <v>29770766</v>
      </c>
      <c r="C8" s="5" t="n">
        <v>29770766</v>
      </c>
      <c r="D8" s="5" t="n">
        <v>29770766</v>
      </c>
      <c r="E8" s="5" t="n">
        <v>297707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and Payable (Details) - Entity Affiliated With Related Party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exam LP [Member]</t>
        </is>
      </c>
    </row>
    <row r="4">
      <c r="A4" s="3" t="inlineStr">
        <is>
          <t>RELATED PARTY TRANSACTIONS</t>
        </is>
      </c>
    </row>
    <row r="5">
      <c r="A5" s="4" t="inlineStr">
        <is>
          <t>Expense</t>
        </is>
      </c>
      <c r="B5" s="6" t="n">
        <v>4</v>
      </c>
      <c r="D5" s="6" t="n">
        <v>78</v>
      </c>
      <c r="E5" s="6" t="n">
        <v>87</v>
      </c>
    </row>
    <row r="6">
      <c r="A6" s="4" t="inlineStr">
        <is>
          <t>Related party outstanding accounts payable (receivable)</t>
        </is>
      </c>
      <c r="B6" s="5" t="n">
        <v>4</v>
      </c>
      <c r="D6" s="5" t="n">
        <v>4</v>
      </c>
      <c r="F6" s="6" t="n">
        <v>72</v>
      </c>
    </row>
    <row r="7">
      <c r="A7" s="4" t="inlineStr">
        <is>
          <t>REVlaw</t>
        </is>
      </c>
    </row>
    <row r="8">
      <c r="A8" s="3" t="inlineStr">
        <is>
          <t>RELATED PARTY TRANSACTIONS</t>
        </is>
      </c>
    </row>
    <row r="9">
      <c r="A9" s="4" t="inlineStr">
        <is>
          <t>Expense</t>
        </is>
      </c>
      <c r="B9" s="5" t="n">
        <v>69</v>
      </c>
      <c r="C9" s="6" t="n">
        <v>34</v>
      </c>
      <c r="D9" s="5" t="n">
        <v>210</v>
      </c>
      <c r="E9" s="6" t="n">
        <v>122</v>
      </c>
    </row>
    <row r="10">
      <c r="A10" s="4" t="inlineStr">
        <is>
          <t>Related party outstanding accounts payable (receivable)</t>
        </is>
      </c>
      <c r="B10" s="6" t="n">
        <v>85</v>
      </c>
      <c r="D10" s="6" t="n">
        <v>85</v>
      </c>
      <c r="F10" s="6" t="n">
        <v>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856</v>
      </c>
      <c r="C4" s="6" t="n">
        <v>-128783</v>
      </c>
    </row>
    <row r="5">
      <c r="A5" s="3" t="inlineStr">
        <is>
          <t>Adjustments to reconcile net loss from operating activities:</t>
        </is>
      </c>
    </row>
    <row r="6">
      <c r="A6" s="4" t="inlineStr">
        <is>
          <t>Impairment of mineral property interests and plant and equipment (Note 8)</t>
        </is>
      </c>
      <c r="C6" s="5" t="n">
        <v>83805</v>
      </c>
    </row>
    <row r="7">
      <c r="A7" s="4" t="inlineStr">
        <is>
          <t>Loss from investment in Minera Santa Cruz S.A., net of amortization (Note 9)</t>
        </is>
      </c>
      <c r="B7" s="5" t="n">
        <v>5077</v>
      </c>
      <c r="C7" s="5" t="n">
        <v>1139</v>
      </c>
    </row>
    <row r="8">
      <c r="A8" s="4" t="inlineStr">
        <is>
          <t>Gain on sale of mineral property interests (Note 5)</t>
        </is>
      </c>
      <c r="B8" s="5" t="n">
        <v>-2270</v>
      </c>
    </row>
    <row r="9">
      <c r="A9" s="4" t="inlineStr">
        <is>
          <t>Depreciation and amortization</t>
        </is>
      </c>
      <c r="B9" s="5" t="n">
        <v>15402</v>
      </c>
      <c r="C9" s="5" t="n">
        <v>16232</v>
      </c>
    </row>
    <row r="10">
      <c r="A10" s="4" t="inlineStr">
        <is>
          <t>(Gain) loss on investments (Note 5)</t>
        </is>
      </c>
      <c r="B10" s="5" t="n">
        <v>-20</v>
      </c>
      <c r="C10" s="5" t="n">
        <v>619</v>
      </c>
    </row>
    <row r="11">
      <c r="A11" s="4" t="inlineStr">
        <is>
          <t>Unrealized foreign exchange loss (gain) and adjustment to estimate (Note 11)</t>
        </is>
      </c>
      <c r="B11" s="5" t="n">
        <v>-8</v>
      </c>
      <c r="C11" s="5" t="n">
        <v>-11</v>
      </c>
    </row>
    <row r="12">
      <c r="A12" s="4" t="inlineStr">
        <is>
          <t>Income and mining tax (recovery)</t>
        </is>
      </c>
      <c r="B12" s="5" t="n">
        <v>-3878</v>
      </c>
      <c r="C12" s="5" t="n">
        <v>-1276</v>
      </c>
    </row>
    <row r="13">
      <c r="A13" s="4" t="inlineStr">
        <is>
          <t>Stock-based compensation</t>
        </is>
      </c>
      <c r="B13" s="5" t="n">
        <v>732</v>
      </c>
      <c r="C13" s="5" t="n">
        <v>332</v>
      </c>
    </row>
    <row r="14">
      <c r="A14" s="4" t="inlineStr">
        <is>
          <t>Revision of estimates and accretion of asset retirement obligations (Note 11)</t>
        </is>
      </c>
      <c r="B14" s="5" t="n">
        <v>2725</v>
      </c>
      <c r="C14" s="5" t="n">
        <v>1776</v>
      </c>
    </row>
    <row r="15">
      <c r="A15" s="3" t="inlineStr">
        <is>
          <t>Change in non-cash working capital items:</t>
        </is>
      </c>
    </row>
    <row r="16">
      <c r="A16" s="4" t="inlineStr">
        <is>
          <t>Decrease in other assets related to operations</t>
        </is>
      </c>
      <c r="B16" s="5" t="n">
        <v>7481</v>
      </c>
      <c r="C16" s="5" t="n">
        <v>6572</v>
      </c>
    </row>
    <row r="17">
      <c r="A17" s="4" t="inlineStr">
        <is>
          <t>Decrease in liabilities related to operations</t>
        </is>
      </c>
      <c r="B17" s="5" t="n">
        <v>-8461</v>
      </c>
      <c r="C17" s="5" t="n">
        <v>-5678</v>
      </c>
    </row>
    <row r="18">
      <c r="A18" s="4" t="inlineStr">
        <is>
          <t>Cash used in operating activities</t>
        </is>
      </c>
      <c r="B18" s="5" t="n">
        <v>-19076</v>
      </c>
      <c r="C18" s="5" t="n">
        <v>-25273</v>
      </c>
    </row>
    <row r="19">
      <c r="A19" s="3" t="inlineStr">
        <is>
          <t>Cash flows from investing activities:</t>
        </is>
      </c>
    </row>
    <row r="20">
      <c r="A20" s="4" t="inlineStr">
        <is>
          <t>Additions to mineral property interests and plant and equipment</t>
        </is>
      </c>
      <c r="B20" s="5" t="n">
        <v>-28483</v>
      </c>
      <c r="C20" s="5" t="n">
        <v>-9304</v>
      </c>
    </row>
    <row r="21">
      <c r="A21" s="4" t="inlineStr">
        <is>
          <t>Proceeds from disposal of property and equipment (Note 5)</t>
        </is>
      </c>
      <c r="B21" s="5" t="n">
        <v>492</v>
      </c>
    </row>
    <row r="22">
      <c r="A22" s="4" t="inlineStr">
        <is>
          <t>Proceeds from sale of investments, net of investments</t>
        </is>
      </c>
      <c r="C22" s="5" t="n">
        <v>1266</v>
      </c>
    </row>
    <row r="23">
      <c r="A23" s="4" t="inlineStr">
        <is>
          <t>Dividends received from Minera Santa Cruz S.A. (Note 11)</t>
        </is>
      </c>
      <c r="B23" s="5" t="n">
        <v>7561</v>
      </c>
      <c r="C23" s="5" t="n">
        <v>282</v>
      </c>
    </row>
    <row r="24">
      <c r="A24" s="4" t="inlineStr">
        <is>
          <t>Cash used in investing activities</t>
        </is>
      </c>
      <c r="B24" s="5" t="n">
        <v>-20430</v>
      </c>
      <c r="C24" s="5" t="n">
        <v>-7756</v>
      </c>
    </row>
    <row r="25">
      <c r="A25" s="3" t="inlineStr">
        <is>
          <t>Cash flows from financing activities:</t>
        </is>
      </c>
    </row>
    <row r="26">
      <c r="A26" s="4" t="inlineStr">
        <is>
          <t>Proceeds from sale of shares, net of issuance costs (Note 12)</t>
        </is>
      </c>
      <c r="B26" s="5" t="n">
        <v>29875</v>
      </c>
    </row>
    <row r="27">
      <c r="A27" s="4" t="inlineStr">
        <is>
          <t>Sale of flow-through common shares, net of issuance costs (Note 12)</t>
        </is>
      </c>
      <c r="B27" s="5" t="n">
        <v>11966</v>
      </c>
      <c r="C27" s="5" t="n">
        <v>9825</v>
      </c>
    </row>
    <row r="28">
      <c r="A28" s="4" t="inlineStr">
        <is>
          <t>Proceeds from sale of shares in subsidiary (Note 18)</t>
        </is>
      </c>
      <c r="B28" s="5" t="n">
        <v>40000</v>
      </c>
    </row>
    <row r="29">
      <c r="A29" s="4" t="inlineStr">
        <is>
          <t>Subscription proceeds received in advance (Note 17)</t>
        </is>
      </c>
      <c r="B29" s="5" t="n">
        <v>2550</v>
      </c>
    </row>
    <row r="30">
      <c r="A30" s="4" t="inlineStr">
        <is>
          <t>Payment of finance lease obligations</t>
        </is>
      </c>
      <c r="B30" s="5" t="n">
        <v>-4</v>
      </c>
      <c r="C30" s="5" t="n">
        <v>-1626</v>
      </c>
    </row>
    <row r="31">
      <c r="A31" s="4" t="inlineStr">
        <is>
          <t>Cash provided by financing activities</t>
        </is>
      </c>
      <c r="B31" s="5" t="n">
        <v>84387</v>
      </c>
      <c r="C31" s="5" t="n">
        <v>8260</v>
      </c>
    </row>
    <row r="32">
      <c r="A32" s="4" t="inlineStr">
        <is>
          <t>Effect of exchange rate change on cash and cash equivalents</t>
        </is>
      </c>
      <c r="C32" s="5" t="n">
        <v>11</v>
      </c>
    </row>
    <row r="33">
      <c r="A33" s="4" t="inlineStr">
        <is>
          <t>Increase (decrease) in cash, cash equivalents and restricted cash</t>
        </is>
      </c>
      <c r="B33" s="5" t="n">
        <v>44881</v>
      </c>
      <c r="C33" s="5" t="n">
        <v>-24758</v>
      </c>
    </row>
    <row r="34">
      <c r="A34" s="4" t="inlineStr">
        <is>
          <t>Cash, cash equivalents and restricted cash, beginning of period</t>
        </is>
      </c>
      <c r="B34" s="5" t="n">
        <v>24438</v>
      </c>
      <c r="C34" s="5" t="n">
        <v>46500</v>
      </c>
    </row>
    <row r="35">
      <c r="A35" s="4" t="inlineStr">
        <is>
          <t>Cash, cash equivalents and restricted cash, end of period (Note 17)</t>
        </is>
      </c>
      <c r="B35" s="5" t="n">
        <v>69319</v>
      </c>
      <c r="C35" s="5" t="n">
        <v>21742</v>
      </c>
    </row>
    <row r="36">
      <c r="A36" s="3" t="inlineStr">
        <is>
          <t>Supplemental disclosure of cash flow information:</t>
        </is>
      </c>
    </row>
    <row r="37">
      <c r="A37" s="4" t="inlineStr">
        <is>
          <t>Interest paid</t>
        </is>
      </c>
      <c r="B37" s="5" t="n">
        <v>-3676</v>
      </c>
      <c r="C37" s="5" t="n">
        <v>-3850</v>
      </c>
    </row>
    <row r="38">
      <c r="A38" s="4" t="inlineStr">
        <is>
          <t>Interest received</t>
        </is>
      </c>
      <c r="B38" s="5" t="n">
        <v>11</v>
      </c>
      <c r="C38" s="5" t="n">
        <v>158</v>
      </c>
    </row>
    <row r="39">
      <c r="A39" s="4" t="inlineStr">
        <is>
          <t>Total cash, cash equivalents, and restricted cash</t>
        </is>
      </c>
      <c r="B39" s="6" t="n">
        <v>3665</v>
      </c>
      <c r="C39" s="6" t="n">
        <v>36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25, 2020</t>
        </is>
      </c>
      <c r="H2" s="2" t="inlineStr">
        <is>
          <t>Aug. 10, 2018</t>
        </is>
      </c>
    </row>
    <row r="3">
      <c r="A3" s="3" t="inlineStr">
        <is>
          <t>RELATED PARTY TRANSACTIONS</t>
        </is>
      </c>
    </row>
    <row r="4">
      <c r="A4" s="4" t="inlineStr">
        <is>
          <t>Long-term debt from related party</t>
        </is>
      </c>
      <c r="B4" s="6" t="n">
        <v>22340</v>
      </c>
      <c r="D4" s="6" t="n">
        <v>22340</v>
      </c>
      <c r="F4" s="6" t="n">
        <v>24080</v>
      </c>
    </row>
    <row r="5">
      <c r="A5" s="4" t="inlineStr">
        <is>
          <t>Chairman and Chief Executive Officer | Term Loan</t>
        </is>
      </c>
    </row>
    <row r="6">
      <c r="A6" s="3" t="inlineStr">
        <is>
          <t>RELATED PARTY TRANSACTIONS</t>
        </is>
      </c>
    </row>
    <row r="7">
      <c r="A7" s="4" t="inlineStr">
        <is>
          <t>Face amount</t>
        </is>
      </c>
      <c r="G7" s="6" t="n">
        <v>50000</v>
      </c>
      <c r="H7" s="6" t="n">
        <v>50000</v>
      </c>
    </row>
    <row r="8">
      <c r="A8" s="4" t="inlineStr">
        <is>
          <t>Long-term debt from related party</t>
        </is>
      </c>
      <c r="G8" s="6" t="n">
        <v>25000</v>
      </c>
    </row>
    <row r="9">
      <c r="A9" s="4" t="inlineStr">
        <is>
          <t>Affiliate of Robert McEwen</t>
        </is>
      </c>
    </row>
    <row r="10">
      <c r="A10" s="3" t="inlineStr">
        <is>
          <t>RELATED PARTY TRANSACTIONS</t>
        </is>
      </c>
    </row>
    <row r="11">
      <c r="A11" s="4" t="inlineStr">
        <is>
          <t>Debt interest expense</t>
        </is>
      </c>
      <c r="B11" s="6" t="n">
        <v>600</v>
      </c>
      <c r="C11" s="6" t="n">
        <v>600</v>
      </c>
      <c r="D11" s="6" t="n">
        <v>1800</v>
      </c>
      <c r="E11" s="6" t="n">
        <v>1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7" customWidth="1" min="3" max="3"/>
    <col width="24" customWidth="1" min="4" max="4"/>
    <col width="21" customWidth="1" min="5" max="5"/>
  </cols>
  <sheetData>
    <row r="1">
      <c r="A1" s="1" t="inlineStr">
        <is>
          <t>FAIR VALUE ACCOUNTING (Details) $ / shares in Units, $ in Thousands</t>
        </is>
      </c>
      <c r="B1" s="2" t="inlineStr">
        <is>
          <t>9 Months Ended</t>
        </is>
      </c>
    </row>
    <row r="2">
      <c r="B2" s="2" t="inlineStr">
        <is>
          <t>Sep. 30, 2020USD ($)</t>
        </is>
      </c>
      <c r="C2" s="2" t="inlineStr">
        <is>
          <t>Sep. 30, 2021USD ($)shares</t>
        </is>
      </c>
      <c r="D2" s="2" t="inlineStr">
        <is>
          <t>Jun. 23, 2021$ / shares</t>
        </is>
      </c>
      <c r="E2" s="2" t="inlineStr">
        <is>
          <t>Dec. 31, 2020USD ($)</t>
        </is>
      </c>
    </row>
    <row r="3">
      <c r="A3" s="3" t="inlineStr">
        <is>
          <t>Liabilities:</t>
        </is>
      </c>
    </row>
    <row r="4">
      <c r="A4" s="4" t="inlineStr">
        <is>
          <t>Long term debt</t>
        </is>
      </c>
      <c r="C4" s="6" t="n">
        <v>48700</v>
      </c>
      <c r="E4" s="6" t="n">
        <v>48200</v>
      </c>
    </row>
    <row r="5">
      <c r="A5" s="4" t="inlineStr">
        <is>
          <t>Gold Bar mine</t>
        </is>
      </c>
    </row>
    <row r="6">
      <c r="A6" s="3" t="inlineStr">
        <is>
          <t>Liabilities:</t>
        </is>
      </c>
    </row>
    <row r="7">
      <c r="A7" s="4" t="inlineStr">
        <is>
          <t>Impairment of long-lived assets</t>
        </is>
      </c>
      <c r="B7" s="6" t="n">
        <v>83800</v>
      </c>
    </row>
    <row r="8">
      <c r="A8" s="4" t="inlineStr">
        <is>
          <t>Fair Value, Measurements, Recurring [Member]</t>
        </is>
      </c>
    </row>
    <row r="9">
      <c r="A9" s="3" t="inlineStr">
        <is>
          <t>Assets:</t>
        </is>
      </c>
    </row>
    <row r="10">
      <c r="A10" s="4" t="inlineStr">
        <is>
          <t>Investments</t>
        </is>
      </c>
      <c r="C10" s="5" t="n">
        <v>1636</v>
      </c>
    </row>
    <row r="11">
      <c r="A11" s="4" t="inlineStr">
        <is>
          <t>Fair Value, Measurements, Recurring [Member] | Fair Value, Inputs, Level 1 [Member]</t>
        </is>
      </c>
    </row>
    <row r="12">
      <c r="A12" s="3" t="inlineStr">
        <is>
          <t>Assets:</t>
        </is>
      </c>
    </row>
    <row r="13">
      <c r="A13" s="4" t="inlineStr">
        <is>
          <t>Investments</t>
        </is>
      </c>
      <c r="C13" s="5" t="n">
        <v>1636</v>
      </c>
    </row>
    <row r="14">
      <c r="A14" s="4" t="inlineStr">
        <is>
          <t>Marketable equity securities. | Fair Value, Measurements, Recurring [Member]</t>
        </is>
      </c>
    </row>
    <row r="15">
      <c r="A15" s="3" t="inlineStr">
        <is>
          <t>Assets:</t>
        </is>
      </c>
    </row>
    <row r="16">
      <c r="A16" s="4" t="inlineStr">
        <is>
          <t>Investments</t>
        </is>
      </c>
      <c r="C16" s="5" t="n">
        <v>1636</v>
      </c>
    </row>
    <row r="17">
      <c r="A17" s="4" t="inlineStr">
        <is>
          <t>Marketable equity securities. | Fair Value, Measurements, Recurring [Member] | Fair Value, Inputs, Level 1 [Member]</t>
        </is>
      </c>
    </row>
    <row r="18">
      <c r="A18" s="3" t="inlineStr">
        <is>
          <t>Assets:</t>
        </is>
      </c>
    </row>
    <row r="19">
      <c r="A19" s="4" t="inlineStr">
        <is>
          <t>Investments</t>
        </is>
      </c>
      <c r="C19" s="6" t="n">
        <v>1636</v>
      </c>
    </row>
    <row r="20">
      <c r="A20" s="4" t="inlineStr">
        <is>
          <t>Warrant</t>
        </is>
      </c>
    </row>
    <row r="21">
      <c r="A21" s="3" t="inlineStr">
        <is>
          <t>Liabilities:</t>
        </is>
      </c>
    </row>
    <row r="22">
      <c r="A22" s="4" t="inlineStr">
        <is>
          <t>Price per common share for each warrant | $ / shares</t>
        </is>
      </c>
      <c r="D22" s="7" t="n">
        <v>0.6</v>
      </c>
    </row>
    <row r="23">
      <c r="A23" s="4" t="inlineStr">
        <is>
          <t>Warrants exercised | shares</t>
        </is>
      </c>
      <c r="C23" s="5" t="n">
        <v>0</v>
      </c>
    </row>
    <row r="24">
      <c r="A24" s="4" t="inlineStr">
        <is>
          <t>Warrant | Volatility | Valuation Technique, Option Pricing Model</t>
        </is>
      </c>
    </row>
    <row r="25">
      <c r="A25" s="3" t="inlineStr">
        <is>
          <t>Liabilities:</t>
        </is>
      </c>
    </row>
    <row r="26">
      <c r="A26" s="4" t="inlineStr">
        <is>
          <t>Average volatility</t>
        </is>
      </c>
      <c r="C26" s="9" t="n">
        <v>94.5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Reclamation Bonds, surety bonds (Details) $ in Millions, $ in Millions</t>
        </is>
      </c>
      <c r="B1" s="2" t="inlineStr">
        <is>
          <t>9 Months Ended</t>
        </is>
      </c>
    </row>
    <row r="2">
      <c r="B2" s="2" t="inlineStr">
        <is>
          <t>Sep. 30, 2021USD ($)</t>
        </is>
      </c>
      <c r="C2" s="2" t="inlineStr">
        <is>
          <t>Sep. 30, 2021CAD ($)</t>
        </is>
      </c>
    </row>
    <row r="3">
      <c r="A3" s="4" t="inlineStr">
        <is>
          <t>Surety Bonds</t>
        </is>
      </c>
    </row>
    <row r="4">
      <c r="A4" s="3" t="inlineStr">
        <is>
          <t>Reclamation Bonds</t>
        </is>
      </c>
    </row>
    <row r="5">
      <c r="A5" s="4" t="inlineStr">
        <is>
          <t>Percentage of annual fees on surety bonds</t>
        </is>
      </c>
      <c r="B5" s="4" t="inlineStr">
        <is>
          <t>2.30%</t>
        </is>
      </c>
      <c r="C5" s="4" t="inlineStr">
        <is>
          <t>2.30%</t>
        </is>
      </c>
    </row>
    <row r="6">
      <c r="A6" s="4" t="inlineStr">
        <is>
          <t>Percentage of required deposit on value of surety bonds</t>
        </is>
      </c>
      <c r="B6" s="4" t="inlineStr">
        <is>
          <t>11.00%</t>
        </is>
      </c>
      <c r="C6" s="4" t="inlineStr">
        <is>
          <t>11.00%</t>
        </is>
      </c>
    </row>
    <row r="7">
      <c r="A7" s="4" t="inlineStr">
        <is>
          <t>Restricted cash</t>
        </is>
      </c>
      <c r="B7" s="8" t="n">
        <v>3.6</v>
      </c>
    </row>
    <row r="8">
      <c r="A8" s="4" t="inlineStr">
        <is>
          <t>Surety Bonds | Nevada</t>
        </is>
      </c>
    </row>
    <row r="9">
      <c r="A9" s="3" t="inlineStr">
        <is>
          <t>Reclamation Bonds</t>
        </is>
      </c>
    </row>
    <row r="10">
      <c r="A10" s="4" t="inlineStr">
        <is>
          <t>Surety bonding obligation</t>
        </is>
      </c>
      <c r="B10" s="9" t="n">
        <v>25.3</v>
      </c>
    </row>
    <row r="11">
      <c r="A11" s="4" t="inlineStr">
        <is>
          <t>Surety Bonds | Canada [Member]</t>
        </is>
      </c>
    </row>
    <row r="12">
      <c r="A12" s="3" t="inlineStr">
        <is>
          <t>Reclamation Bonds</t>
        </is>
      </c>
    </row>
    <row r="13">
      <c r="A13" s="4" t="inlineStr">
        <is>
          <t>Surety bonding obligation</t>
        </is>
      </c>
      <c r="B13" s="9" t="n">
        <v>12.4</v>
      </c>
      <c r="C13" s="8" t="n">
        <v>15.6</v>
      </c>
    </row>
    <row r="14">
      <c r="A14" s="4" t="inlineStr">
        <is>
          <t>Reclamation Bonds | Tonkin and Gold Bar Properties</t>
        </is>
      </c>
    </row>
    <row r="15">
      <c r="A15" s="3" t="inlineStr">
        <is>
          <t>Reclamation Bonds</t>
        </is>
      </c>
    </row>
    <row r="16">
      <c r="A16" s="4" t="inlineStr">
        <is>
          <t>Reclamation bonding obligation</t>
        </is>
      </c>
      <c r="B16" s="9" t="n">
        <v>25.3</v>
      </c>
    </row>
    <row r="17">
      <c r="A17" s="4" t="inlineStr">
        <is>
          <t>Reclamation Bonds | Timmins</t>
        </is>
      </c>
    </row>
    <row r="18">
      <c r="A18" s="3" t="inlineStr">
        <is>
          <t>Reclamation Bonds</t>
        </is>
      </c>
    </row>
    <row r="19">
      <c r="A19" s="4" t="inlineStr">
        <is>
          <t>Restrictive time deposits for reclamation bonding</t>
        </is>
      </c>
      <c r="B19" s="9" t="n">
        <v>0.1</v>
      </c>
    </row>
    <row r="20">
      <c r="A20" s="4" t="inlineStr">
        <is>
          <t>Black Fox Complex | Reclamation Bonds</t>
        </is>
      </c>
    </row>
    <row r="21">
      <c r="A21" s="3" t="inlineStr">
        <is>
          <t>Reclamation Bonds</t>
        </is>
      </c>
    </row>
    <row r="22">
      <c r="A22" s="4" t="inlineStr">
        <is>
          <t>Reclamation bonding obligation</t>
        </is>
      </c>
      <c r="B22" s="8" t="n">
        <v>12.4</v>
      </c>
      <c r="C22" s="8" t="n">
        <v>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MMITMENTS AND CONTINGENCIES - Streaming Agreement (Details) $ in Millions</t>
        </is>
      </c>
      <c r="B1" s="2" t="inlineStr">
        <is>
          <t>Aug. 25, 2017$ / oz</t>
        </is>
      </c>
      <c r="C1" s="2" t="inlineStr">
        <is>
          <t>Sep. 30, 2021USD ($)</t>
        </is>
      </c>
      <c r="D1" s="2" t="inlineStr">
        <is>
          <t>Sep. 30, 2020USD ($)</t>
        </is>
      </c>
      <c r="E1" s="2" t="inlineStr">
        <is>
          <t>Sep. 30, 2021USD ($)</t>
        </is>
      </c>
      <c r="F1" s="2" t="inlineStr">
        <is>
          <t>Sep. 30, 2020USD ($)</t>
        </is>
      </c>
    </row>
    <row r="2">
      <c r="A2" s="4" t="inlineStr">
        <is>
          <t>Black Fox Complex</t>
        </is>
      </c>
    </row>
    <row r="3">
      <c r="A3" s="3" t="inlineStr">
        <is>
          <t>Other commitments</t>
        </is>
      </c>
    </row>
    <row r="4">
      <c r="A4" s="4" t="inlineStr">
        <is>
          <t>Obligation to sell (as a percent)</t>
        </is>
      </c>
      <c r="B4" s="4" t="inlineStr">
        <is>
          <t>8.00%</t>
        </is>
      </c>
    </row>
    <row r="5">
      <c r="A5" s="4" t="inlineStr">
        <is>
          <t>Long term gold price (in dollars per ounce) | $ / oz</t>
        </is>
      </c>
      <c r="B5" s="5" t="n">
        <v>561</v>
      </c>
    </row>
    <row r="6">
      <c r="A6" s="4" t="inlineStr">
        <is>
          <t>Revenue of acquiree since acquisition date and implementation of streaming agreement | $</t>
        </is>
      </c>
      <c r="C6" s="8" t="n">
        <v>0.3</v>
      </c>
      <c r="D6" s="8" t="n">
        <v>0.2</v>
      </c>
      <c r="E6" s="8" t="n">
        <v>0.9</v>
      </c>
      <c r="F6" s="8" t="n">
        <v>0.9</v>
      </c>
    </row>
    <row r="7">
      <c r="A7" s="4" t="inlineStr">
        <is>
          <t>Black Fox Complex | Maximum [Member]</t>
        </is>
      </c>
    </row>
    <row r="8">
      <c r="A8" s="3" t="inlineStr">
        <is>
          <t>Other commitments</t>
        </is>
      </c>
    </row>
    <row r="9">
      <c r="A9" s="4" t="inlineStr">
        <is>
          <t>Inflation adjustment (as a percent)</t>
        </is>
      </c>
      <c r="B9" s="4" t="inlineStr">
        <is>
          <t>2.00%</t>
        </is>
      </c>
    </row>
    <row r="10">
      <c r="A10" s="4" t="inlineStr">
        <is>
          <t>Pike River property</t>
        </is>
      </c>
    </row>
    <row r="11">
      <c r="A11" s="3" t="inlineStr">
        <is>
          <t>Other commitments</t>
        </is>
      </c>
    </row>
    <row r="12">
      <c r="A12" s="4" t="inlineStr">
        <is>
          <t>Obligation to sell (as a percent)</t>
        </is>
      </c>
      <c r="B12" s="4" t="inlineStr">
        <is>
          <t>6.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S AND CONTINGENCIES - Flow through Eligible Expenses (Details) $ in Millions</t>
        </is>
      </c>
      <c r="B1" s="2" t="inlineStr">
        <is>
          <t>9 Months Ended</t>
        </is>
      </c>
      <c r="C1" s="2" t="inlineStr">
        <is>
          <t>12 Months Ended</t>
        </is>
      </c>
    </row>
    <row r="2">
      <c r="B2" s="2" t="inlineStr">
        <is>
          <t>Sep. 30, 2021USD ($)</t>
        </is>
      </c>
      <c r="C2" s="2" t="inlineStr">
        <is>
          <t>Dec. 31, 2020USD ($)item</t>
        </is>
      </c>
    </row>
    <row r="3">
      <c r="A3" s="4" t="inlineStr">
        <is>
          <t>Flow through Eligible Expenses</t>
        </is>
      </c>
    </row>
    <row r="4">
      <c r="A4" s="3" t="inlineStr">
        <is>
          <t>Other commitments</t>
        </is>
      </c>
    </row>
    <row r="5">
      <c r="A5" s="4" t="inlineStr">
        <is>
          <t>Number of flow through share issuance during period | item</t>
        </is>
      </c>
      <c r="C5" s="5" t="n">
        <v>2</v>
      </c>
    </row>
    <row r="6">
      <c r="A6" s="4" t="inlineStr">
        <is>
          <t>Flow Through CDE</t>
        </is>
      </c>
    </row>
    <row r="7">
      <c r="A7" s="3" t="inlineStr">
        <is>
          <t>Other commitments</t>
        </is>
      </c>
    </row>
    <row r="8">
      <c r="A8" s="4" t="inlineStr">
        <is>
          <t>Exploration expenditures</t>
        </is>
      </c>
      <c r="B8" s="8" t="n">
        <v>12.7</v>
      </c>
    </row>
    <row r="9">
      <c r="A9" s="4" t="inlineStr">
        <is>
          <t>Flow Through CEE</t>
        </is>
      </c>
    </row>
    <row r="10">
      <c r="A10" s="3" t="inlineStr">
        <is>
          <t>Other commitments</t>
        </is>
      </c>
    </row>
    <row r="11">
      <c r="A11" s="4" t="inlineStr">
        <is>
          <t>Commitment amount</t>
        </is>
      </c>
      <c r="C11" s="8" t="n">
        <v>18.3</v>
      </c>
    </row>
    <row r="12">
      <c r="A12" s="4" t="inlineStr">
        <is>
          <t>Exploration expenditures</t>
        </is>
      </c>
      <c r="B12" s="8" t="n">
        <v>11.2</v>
      </c>
      <c r="C12" s="8" t="n">
        <v>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4" t="inlineStr">
        <is>
          <t>Cash and cash equivalents</t>
        </is>
      </c>
      <c r="B2" s="6" t="n">
        <v>63144</v>
      </c>
      <c r="C2" s="6" t="n">
        <v>20843</v>
      </c>
    </row>
    <row r="3">
      <c r="A3" s="4" t="inlineStr">
        <is>
          <t>Restricted cash - current</t>
        </is>
      </c>
      <c r="B3" s="5" t="n">
        <v>2550</v>
      </c>
    </row>
    <row r="4">
      <c r="A4" s="4" t="inlineStr">
        <is>
          <t>Restricted cash - non-current</t>
        </is>
      </c>
      <c r="B4" s="5" t="n">
        <v>3625</v>
      </c>
      <c r="C4" s="5" t="n">
        <v>3595</v>
      </c>
    </row>
    <row r="5">
      <c r="A5" s="4" t="inlineStr">
        <is>
          <t>Total cash, cash equivalents, and restricted cash</t>
        </is>
      </c>
      <c r="B5" s="5" t="n">
        <v>69319</v>
      </c>
      <c r="C5" s="6" t="n">
        <v>24438</v>
      </c>
      <c r="D5" s="6" t="n">
        <v>21742</v>
      </c>
      <c r="E5" s="6" t="n">
        <v>46500</v>
      </c>
    </row>
    <row r="6">
      <c r="A6" s="4" t="inlineStr">
        <is>
          <t>McEwen Copper Inc.</t>
        </is>
      </c>
    </row>
    <row r="7">
      <c r="A7" s="4" t="inlineStr">
        <is>
          <t>Total cash, cash equivalents, and restricted cash</t>
        </is>
      </c>
      <c r="B7" s="6" t="n">
        <v>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McEwen Copper - USD ($) $ / shares in Units, $ in Millions</t>
        </is>
      </c>
      <c r="B1" s="2" t="inlineStr">
        <is>
          <t>Aug. 23, 2021</t>
        </is>
      </c>
      <c r="C1" s="2" t="inlineStr">
        <is>
          <t>Sep. 30, 2021</t>
        </is>
      </c>
    </row>
    <row r="2">
      <c r="A2" s="3" t="inlineStr">
        <is>
          <t>Noncontrolling Interest</t>
        </is>
      </c>
    </row>
    <row r="3">
      <c r="A3" s="4" t="inlineStr">
        <is>
          <t>Percentage of ownership by noncontrolling shareholders</t>
        </is>
      </c>
      <c r="C3" s="4" t="inlineStr">
        <is>
          <t>18.60%</t>
        </is>
      </c>
    </row>
    <row r="4">
      <c r="A4" s="4" t="inlineStr">
        <is>
          <t>Percentage of ownership by company before private placement</t>
        </is>
      </c>
      <c r="C4" s="4" t="inlineStr">
        <is>
          <t>100.00%</t>
        </is>
      </c>
    </row>
    <row r="5">
      <c r="A5" s="4" t="inlineStr">
        <is>
          <t>Nonredeemable non-controlling interest</t>
        </is>
      </c>
      <c r="C5" s="8" t="n">
        <v>14.9</v>
      </c>
    </row>
    <row r="6">
      <c r="A6" s="4" t="inlineStr">
        <is>
          <t>Contributed Surplus</t>
        </is>
      </c>
      <c r="C6" s="8" t="n">
        <v>25.1</v>
      </c>
    </row>
    <row r="7">
      <c r="A7" s="4" t="inlineStr">
        <is>
          <t>Sale To Related Parties</t>
        </is>
      </c>
    </row>
    <row r="8">
      <c r="A8" s="3" t="inlineStr">
        <is>
          <t>Noncontrolling Interest</t>
        </is>
      </c>
    </row>
    <row r="9">
      <c r="A9" s="4" t="inlineStr">
        <is>
          <t>Stock issued during the period (in shares)</t>
        </is>
      </c>
      <c r="B9" s="5" t="n">
        <v>4000000</v>
      </c>
    </row>
    <row r="10">
      <c r="A10" s="4" t="inlineStr">
        <is>
          <t>Share price</t>
        </is>
      </c>
      <c r="B10" s="6" t="n">
        <v>10</v>
      </c>
    </row>
    <row r="11">
      <c r="A11" s="4" t="inlineStr">
        <is>
          <t>Gross proceeds from private placement offering</t>
        </is>
      </c>
      <c r="B11" s="6" t="n">
        <v>40</v>
      </c>
    </row>
    <row r="12">
      <c r="A12" s="4" t="inlineStr">
        <is>
          <t>Percentage of ownership by noncontrolling shareholders</t>
        </is>
      </c>
      <c r="C12" s="4" t="inlineStr">
        <is>
          <t>18.6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 in Millions</t>
        </is>
      </c>
      <c r="B1" s="2" t="inlineStr">
        <is>
          <t>Oct. 19, 2021USD ($)</t>
        </is>
      </c>
    </row>
    <row r="2">
      <c r="A2" s="4" t="inlineStr">
        <is>
          <t>Subsequent Event [Member] | Minera Santa Cruz S.A.</t>
        </is>
      </c>
    </row>
    <row r="3">
      <c r="A3" s="3" t="inlineStr">
        <is>
          <t>Subsequent Event</t>
        </is>
      </c>
    </row>
    <row r="4">
      <c r="A4" s="4" t="inlineStr">
        <is>
          <t>Dividends received</t>
        </is>
      </c>
      <c r="B4" s="8"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NATURE OF OPERATIONS AND BASIS OF PRESENTATION</t>
        </is>
      </c>
    </row>
    <row r="4">
      <c r="A4" s="4" t="inlineStr">
        <is>
          <t>NATURE OF OPERATIONS AND BASIS OF PRESENTATION</t>
        </is>
      </c>
      <c r="B4" s="4" t="inlineStr">
        <is>
          <t>NOTE 1 NATURE OF OPERATIONS AND BASIS OF PRESENTATION McEwen Mining Inc. (the “Company”) was organized under the laws of the State of Colorado on July 24, 1979. The Company is engaged in the exploration, development, production and sale of gold and silver and exploration and development of copper. The Company operates in the United States, Canada, Mexico and Argentina. The Company owns a 100% interest in the Gold Bar gold mine in Nevada, the Black Fox gold mine in Ontario, Canada, the El Gallo gold project and the Fenix silver-gold project in Sinaloa, Mexico and a portfolio of exploration properties in Nevada, Canada, Mexico and Argentina. As of September 30, 2021, the Company owns an 82% interest in the Los Azules copper deposit in San Juan, Argentina through its 100% owned subsidiary, Minera Andes Inc. It also owns a 49% interest in Minera Santa Cruz S.A. (“MSC”), owner of the producing San José silver-gold mine in Santa Cruz, Argentina, which is operated by the joint venture majority owner Hochschild Mining plc. The interim consolidated financial statements included herein have been prepared by the Company pursuant to the rules and regulations of the Securities and Exchange Commission (“SEC”) and are unaudited. While information and note disclosures normally included in financial statements which are prepared in accordance with accounting principles generally accepted in the United States of America (“U.S. GAAP”) have been condensed or omitted pursuant to such rules and regulations, the Company believes that the information and disclosures included are adequate and not misleading. In management’s opinion, the unaudited Consolidated Statements of Operations and Comprehensive Loss Statement of Operations Consolidated Balance Sheet Consolidated Balance Sheet Consolidated Statement of Changes in Shareholders’ Equity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2 SIGNIFICANT ACCOUNTING POLICIES Risks and Uncertainties COVID-19 The Company continues to closely monitor and respond, as possible, to the ongoing COVID-19 pandemic. As the situation continues to rapidly change globally, ensuring the health and safety of the Company’s employees and contractors is one of the Company’s top priorities. Many jurisdictions including the United States, Canada, Mexico, and Argentina have varied but continued restrictions to travel, public gatherings, and certain business operations. Unlike the year 2020, there were no mandated suspensions for the Company’s operations during 2021. In addition, vaccination rates in countries where the Company operates continue to increase. The Company’s results of operations, financial position, and cash flows were adversely affected in 2020 due to COVID-19. The continuing impact of the COVID-19 pandemic on the Company’s results of operations, financial position and cash flows will depend on future developments, including the duration and spread of the outbreak, variants of the COVID-19 virus, the availability and distribution of vaccinations, and government advisories, restrictions, and financial assistance offered. To ensure a safe working environment for the Company’s employees and contractors and to prevent the spread of COVID-19, the Company continues to reinforce safety measures at all sites and offices including contact tracing, restricting non-essential travel, and complying with public health orders. The impact of COVID-19 on the global financial markets, the overall economy and the Company are highly uncertain and cannot be predicted. Maintaining normal operating capacity is also dependent on the continued availability of supplies and contractors, which are out of the Company’s control. If the financial markets and/or the overall economy continue to be impacted, the Company’s results of operations, financial position and cash flows may be further affected. As the situation continues to evolve, the Company will continue to monitor market conditions closely and respond accordingly. During the nine months ended September 30, 2021, the Company raised $12.7 million and $31.5 million through a Canadian Development Expenses (“CDE”) flow-through common share issuance and an equity financing, and raised $20.2 million in Canadian Exploration Expenditures (“CEE”) financings during 2020. In addition, a subsidiary of the Company secured an additional $40.0 million during Q3 2021 for its Los Azules project in Argentina (Note 18). However, a prolonged economic downturn could result in a variety of risks to the business, including impeding access to capital markets when needed on acceptable terms, if at all. The Company has completed various scenario planning analyses to consider the potential impacts of COVID-19 on its business, including volatility in commodity prices, temporary disruptions and/or curtailments of operating activities (voluntary or involuntary). However, there is no assurance that these measures will prevent adverse effects from COVID-19 in the future. ​ Recently Adopted Accounting Pronouncements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9 Months Ended</t>
        </is>
      </c>
    </row>
    <row r="2">
      <c r="B2" s="2" t="inlineStr">
        <is>
          <t>Sep. 30, 2021</t>
        </is>
      </c>
    </row>
    <row r="3">
      <c r="A3" s="3" t="inlineStr">
        <is>
          <t>OPERATING SEGMENT REPORTING</t>
        </is>
      </c>
    </row>
    <row r="4">
      <c r="A4" s="4" t="inlineStr">
        <is>
          <t>OPERATING SEGMENT REPORTING</t>
        </is>
      </c>
      <c r="B4" s="4" t="inlineStr">
        <is>
          <t>NOTE 3 OPERATING SEGMENT REPORTING The Company is a mining and minerals production and exploration company focused on precious metals in the United States, Canada, Mexico, and Argentina. The Company’s chief operating decision maker (“CODM”) reviews the operating results, assesses performance and makes decisions about the allocation of resources to these segments at the geographic region level or major mine/project where the economic characteristics of the individual mines or projects within a geographic region are not alike. As a result, these operating segments also represent the Company’s reportable segments for accounting purposes. The Company’s business activities that are not considered operating segments are included in General and Administrative and Other and are provided in this note for reconciliation purposes.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Capital expenditures include costs capitalized in mineral property interests and plant and equipment in the respective periods. Significant information relating to the Company’s reportable operating segments for the periods presented is summarized in the tables below: ​ ​ ​ ​ ​ ​ ​ ​ ​ ​ ​ ​ ​ ​ ​ ​ ​ ​ ​ ​ Three months ended September 30, 2021 USA Canada Mexico MSC Los Azules Total Revenue from gold and silver sales ​ $ 21,683 ​ $ 14,227 ​ $ 1,219 ​ $ — ​ $ — ​ $ 37,129 Production costs applicable to sales ​ ​ (18,753) ​ ​ (9,635) ​ ​ (2,372) ​ ​ — ​ ​ — ​ (30,760) Depreciation and depletion ​ ​ (2,140) ​ ​ (3,885) ​ ​ — ​ ​ — ​ ​ — ​ ​ (6,025) Gross profit (loss) ​ ​ 790 ​ ​ 707 ​ ​ (1,153) ​ ​ — ​ ​ — ​ ​ 344 ​ ​ ​ ​ ​ ​ ​ ​ ​ ​ ​ ​ ​ ​ ​ ​ ​ ​ ​ Advanced projects ​ ​ (234) ​ ​ (871) ​ ​ (1,872) ​ ​ — ​ ​ (1,036) ​ (4,013) Exploration ​ ​ (1,432) ​ ​ (4,817) ​ ​ 4 ​ ​ — ​ ​ — ​ ​ (6,245) Loss from investment in Minera Santa Cruz S.A. ​ ​ — ​ ​ — ​ ​ — ​ ​ (2,650) ​ ​ — ​ (2,650) Other operating ​ ​ — ​ ​ — ​ ​ — ​ ​ — ​ ​ — ​ ​ — Segment (loss) ​ $ (876) ​ $ (4,981) ​ $ (3,021) ​ $ (2,650) ​ $ (1,036) ​ $ (12,564) General and Administrative and other ​ ​ — ​ ​ — ​ ​ — ​ ​ — ​ ​ — ​ ​ (5,678) Loss before income and mining taxes ​ ​ — ​ ​ — ​ ​ — ​ ​ — ​ ​ — ​ $ (18,242) ​ ​ ​ ​ ​ ​ ​ ​ ​ ​ ​ ​ ​ ​ ​ ​ ​ ​ ​ Capital expenditures ​ $ 353 ​ ​ 10,775 ​ ​ — ​ ​ — ​ ​ — ​ $ 11,128 ​ ​ ​ ​ ​ ​ ​ ​ ​ ​ ​ ​ ​ ​ ​ ​ ​ ​ ​ ​ ​ ​ ​ ​ ​ ​ ​ ​ ​ ​ ​ Nine months ended September 30, 2021 USA ​ Canada ​ Mexico ​ MSC Los Azules Total Revenue from gold and silver sales ​ $ 60,919 ​ $ 34,966 ​ $ 5,690 ​ $ — ​ $ — ​ $ 101,575 Production costs applicable to sales ​ ​ (53,376) ​ ​ (22,622) ​ ​ (9,483) ​ ​ — ​ ​ — ​ (85,481) Depreciation and depletion ​ ​ (6,208) ​ ​ (10,469) ​ ​ — ​ ​ — ​ ​ — ​ ​ (16,677) Gross profit (loss) ​ ​ 1,335 ​ ​ 1,875 ​ ​ (3,793) ​ ​ — ​ ​ — ​ ​ (583) ​ ​ ​ ​ ​ ​ ​ ​ ​ ​ ​ ​ ​ ​ ​ ​ ​ ​ ​ Advanced projects ​ ​ (203) ​ ​ (2,058) ​ ​ (3,338) ​ ​ — ​ $ (1,036) ​ (6,635) Exploration ​ ​ (3,887) ​ ​ (12,532) ​ ​ (14) ​ ​ — ​ ​ (1,684) ​ (18,117) Impairment of mineral property interests and plant and equipment (Note 8) ​ ​ — ​ ​ — ​ ​ — ​ ​ — ​ ​ — ​ ​ — Loss from investment in Minera Santa Cruz S.A. ​ ​ — ​ ​ — ​ ​ — ​ ​ (5,077) ​ ​ — ​ (5,077) Other operating ​ ​ — ​ ​ — ​ ​ — ​ ​ — ​ ​ — ​ ​ — Segment loss ​ $ (2,755) ​ $ (12,715) ​ $ (7,145) ​ $ (5,077) ​ $ (2,720) ​ $ (30,412) General and Administrative and other ​ ​ — ​ ​ — ​ ​ — ​ ​ — ​ ​ — ​ ​ (9,322) Loss before income and mining taxes ​ ​ — ​ ​ — ​ ​ — ​ ​ — ​ ​ — ​ $ (39,734) ​ ​ ​ ​ ​ ​ ​ ​ ​ ​ ​ ​ ​ ​ ​ ​ ​ ​ ​ Capital expenditures ​ $ 1,110 ​ $ 20,342 ​ $ — ​ $ — ​ $ — ​ $ 21,452 ​ ​ ​ ​ ​ ​ ​ ​ ​ ​ ​ ​ ​ ​ ​ ​ ​ ​ ​ ​ ​ Three months ended September 30, 2020 USA Canada Mexico MSC Los Azules Total Revenue from gold and silver sales ​ $ 13,042 ​ $ 10,352 ​ $ 4,001 ​ $ — ​ $ — ​ $ 27,395 Production costs applicable to sales ​ ​ (10,791) ​ ​ (8,874) ​ ​ (3,861) ​ ​ — ​ ​ — ​ ​ (23,526) Depreciation and depletion ​ ​ (2,099) ​ ​ (2,404) ​ ​ (67) ​ ​ — ​ ​ — ​ ​ (4,570) Gross (loss) profit ​ ​ 152 ​ ​ (926) ​ ​ 73 ​ ​ — ​ ​ — ​ ​ (701) ​ ​ ​ ​ ​ ​ ​ ​ ​ ​ ​ ​ ​ ​ ​ ​ ​ ​ ​ Advanced projects ​ ​ (240) ​ ​ (2,784) ​ ​ (1,003) ​ ​ — ​ ​ — ​ ​ (4,027) Exploration ​ ​ (2,395) ​ ​ (1,189) ​ ​ (427) ​ ​ — ​ ​ (412) ​ ​ (4,423) Loss from investment in Minera Santa Cruz S.A. ​ ​ — ​ ​ — ​ ​ — ​ ​ 2,582 ​ ​ — ​ ​ 2,582 Segment loss ​ $ (2,483) ​ $ (4,899) ​ $ (1,357) ​ $ 2,582 ​ $ (412) ​ $ (6,569) General and Administrative and other ​ ​ — ​ ​ — ​ ​ — ​ ​ — ​ ​ — ​ ​ (3,361) Loss before income and mining taxes ​ ​ — ​ ​ — ​ ​ — ​ ​ — ​ ​ — ​ $ (9,930) ​ ​ ​ ​ ​ ​ ​ ​ ​ ​ ​ ​ ​ ​ ​ ​ ​ ​ ​ Capital expenditures ​ $ 106 ​ $ 488 ​ $ — ​ $ — ​ $ — ​ $ 594 ​ ​ ​ ​ ​ ​ ​ ​ ​ ​ ​ ​ ​ ​ ​ ​ ​ ​ ​ ​ ​ Nine months ended September 30, 2020 USA Canada Mexico MSC Los Azules Total Revenue from gold and silver sales ​ $ 38,129 ​ $ 27,257 ​ $ 11,700 ​ $ — ​ $ — ​ $ 77,086 Production costs applicable to sales ​ ​ (38,863) ​ ​ (24,231) ​ ​ (11,173) ​ ​ — ​ ​ — ​ ​ (74,267) Depreciation and depletion ​ ​ (8,527) ​ ​ (7,336) ​ ​ (217) ​ ​ — ​ ​ — ​ ​ (16,080) Gross (loss) profit ​ ​ (9,261) ​ ​ (4,310) ​ ​ 310 ​ ​ — ​ ​ — ​ ​ (13,261) ​ ​ ​ ​ ​ ​ ​ ​ ​ ​ ​ ​ ​ ​ ​ ​ ​ ​ ​ Advanced projects ​ ​ (789) ​ ​ (5,609) ​ ​ (3,066) ​ ​ — ​ ​ — ​ ​ (9,464) Exploration ​ ​ (5,235) ​ ​ (4,434) ​ ​ (463) ​ ​ — ​ ​ (1,629) ​ ​ (11,761) Impairment of mineral property interests and plant and equipment (Note 8) ​ ​ (83,805) ​ ​ — ​ ​ — ​ ​ — ​ ​ — ​ ​ (83,805) Loss from investment in Minera Santa Cruz S.A. ​ ​ — ​ ​ — ​ ​ — ​ ​ (1,139) ​ ​ — ​ ​ (1,139) Other operating ​ ​ (1,390) ​ ​ (578) ​ ​ — ​ ​ — ​ ​ — ​ ​ (1,968) Segment loss ​ $ (100,480) ​ $ (14,931) ​ $ (3,219) ​ $ (1,139) ​ $ (1,629) ​ $ (121,398) General and Administrative and other ​ ​ — ​ ​ — ​ ​ — ​ ​ — ​ ​ — ​ ​ (8,661) Loss before income and mining taxes ​ ​ — ​ ​ — ​ ​ — ​ ​ — ​ ​ — ​ $ (130,059) ​ ​ ​ ​ ​ ​ ​ ​ ​ ​ ​ ​ ​ ​ ​ ​ ​ ​ ​ Capital expenditures ​ $ 4,712 ​ $ 4,428 ​ $ — ​ $ — ​ $ — ​ $ 9,140 ​ ​ ​ Geographic Information Geographic information includes the long-lived asset balances and revenues presented for the Company’s operating segments, as follows: ​ ​ ​ ​ ​ ​ ​ ​ ​ ​ ​ ​ ​ ​ ​ ​ ​ ​ ​ ​ ​ Long-lived Assets ​ Revenue (1) ​ Revenue (1) ​ ​ September 30, ​ December 31, ​ Three months ended September 30, ​ Nine months ended September 30, ​ 2021 2020 2021 2020 2021 ​ 2020 USA ​ $ 43,176 ​ $ 46,801 ​ $ 21,683 ​ $ 13,042 ​ $ 60,919 ​ $ 38,129 Canada ​ ​ 97,187 ​ ​ 78,986 ​ ​ 14,227 ​ ​ 10,352 ​ ​ 34,966 ​ ​ 27,257 Mexico ​ ​ 20,018 ​ ​ 20,021 ​ ​ 1,219 ​ ​ 4,001 ​ ​ 5,690 ​ ​ 11,700 Argentina (2) ​ ​ 287,268 ​ ​ 299,816 ​ ​ — ​ ​ — ​ ​ — ​ ​ — Total consolidated ​ $ 447,649 ​ $ 445,624 ​ $ 37,129 ​ $ 27,395 ​ $ 101,575 ​ $ 77,086 (1) Presented based on the location from which the precious metals originated. (2) Includes Investment in MSC of $95.7 million as of September 30, 2021 (December 31, 2020 – $108.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1:10Z</dcterms:created>
  <dcterms:modified xmlns:dcterms="http://purl.org/dc/terms/" xmlns:xsi="http://www.w3.org/2001/XMLSchema-instance" xsi:type="dcterms:W3CDTF">2021-11-03T20:01:10Z</dcterms:modified>
</cp:coreProperties>
</file>